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Workers Compensation" sheetId="12" state="visible" r:id="rId12"/>
    <sheet xmlns:r="http://schemas.openxmlformats.org/officeDocument/2006/relationships" name="Accrued Payroll and Related Lia" sheetId="13" state="visible" r:id="rId13"/>
    <sheet xmlns:r="http://schemas.openxmlformats.org/officeDocument/2006/relationships" name="Senior Secured Convertible Note" sheetId="14" state="visible" r:id="rId14"/>
    <sheet xmlns:r="http://schemas.openxmlformats.org/officeDocument/2006/relationships" name="Stockholders' Equity" sheetId="15" state="visible" r:id="rId15"/>
    <sheet xmlns:r="http://schemas.openxmlformats.org/officeDocument/2006/relationships" name="Share based Compensation"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Workers Compensation (Tables)" sheetId="24" state="visible" r:id="rId24"/>
    <sheet xmlns:r="http://schemas.openxmlformats.org/officeDocument/2006/relationships" name="Accrued Payroll and Related L_2" sheetId="25" state="visible" r:id="rId25"/>
    <sheet xmlns:r="http://schemas.openxmlformats.org/officeDocument/2006/relationships" name="Senior Secured Convertible No_2" sheetId="26" state="visible" r:id="rId26"/>
    <sheet xmlns:r="http://schemas.openxmlformats.org/officeDocument/2006/relationships" name="Stockholders' Equity (Tables)" sheetId="27" state="visible" r:id="rId27"/>
    <sheet xmlns:r="http://schemas.openxmlformats.org/officeDocument/2006/relationships" name="Share based compensation (Table" sheetId="28" state="visible" r:id="rId28"/>
    <sheet xmlns:r="http://schemas.openxmlformats.org/officeDocument/2006/relationships" name="Related Parti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ature of Operations (Details N"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Going Concern (Details Narrativ" sheetId="39" state="visible" r:id="rId39"/>
    <sheet xmlns:r="http://schemas.openxmlformats.org/officeDocument/2006/relationships" name="Fixed Assets (Details)" sheetId="40" state="visible" r:id="rId40"/>
    <sheet xmlns:r="http://schemas.openxmlformats.org/officeDocument/2006/relationships" name="Fixed Assets (Details 1)" sheetId="41" state="visible" r:id="rId41"/>
    <sheet xmlns:r="http://schemas.openxmlformats.org/officeDocument/2006/relationships" name="Fixed Assets (Details 2)" sheetId="42" state="visible" r:id="rId42"/>
    <sheet xmlns:r="http://schemas.openxmlformats.org/officeDocument/2006/relationships" name="Fixed Assets (Details Narrative" sheetId="43" state="visible" r:id="rId43"/>
    <sheet xmlns:r="http://schemas.openxmlformats.org/officeDocument/2006/relationships" name="Workers Compensation (Details)" sheetId="44" state="visible" r:id="rId44"/>
    <sheet xmlns:r="http://schemas.openxmlformats.org/officeDocument/2006/relationships" name="Workers Compensation (Details 1" sheetId="45" state="visible" r:id="rId45"/>
    <sheet xmlns:r="http://schemas.openxmlformats.org/officeDocument/2006/relationships" name="Accrued Payroll and Related L_3" sheetId="46" state="visible" r:id="rId46"/>
    <sheet xmlns:r="http://schemas.openxmlformats.org/officeDocument/2006/relationships" name="Senior Secured Convertible No_3" sheetId="47" state="visible" r:id="rId47"/>
    <sheet xmlns:r="http://schemas.openxmlformats.org/officeDocument/2006/relationships" name="Senior Secured Convertible No_4" sheetId="48" state="visible" r:id="rId48"/>
    <sheet xmlns:r="http://schemas.openxmlformats.org/officeDocument/2006/relationships" name="Senior Secured Convertible No_5" sheetId="49" state="visible" r:id="rId49"/>
    <sheet xmlns:r="http://schemas.openxmlformats.org/officeDocument/2006/relationships" name="Senior Secured Convertible No_6" sheetId="50" state="visible" r:id="rId50"/>
    <sheet xmlns:r="http://schemas.openxmlformats.org/officeDocument/2006/relationships" name="Senior Secured Convertible No_7" sheetId="51" state="visible" r:id="rId51"/>
    <sheet xmlns:r="http://schemas.openxmlformats.org/officeDocument/2006/relationships" name="Senior Secured Convertible No_8" sheetId="52" state="visible" r:id="rId52"/>
    <sheet xmlns:r="http://schemas.openxmlformats.org/officeDocument/2006/relationships" name="Stockholders' Equity (Details)" sheetId="53" state="visible" r:id="rId53"/>
    <sheet xmlns:r="http://schemas.openxmlformats.org/officeDocument/2006/relationships" name="Stockholders' Equity (Details 1" sheetId="54" state="visible" r:id="rId54"/>
    <sheet xmlns:r="http://schemas.openxmlformats.org/officeDocument/2006/relationships" name="Stockholders' Equity (Details N" sheetId="55" state="visible" r:id="rId55"/>
    <sheet xmlns:r="http://schemas.openxmlformats.org/officeDocument/2006/relationships" name="Share based compensation (Detai" sheetId="56" state="visible" r:id="rId56"/>
    <sheet xmlns:r="http://schemas.openxmlformats.org/officeDocument/2006/relationships" name="Share based compensation (Det_2" sheetId="57" state="visible" r:id="rId57"/>
    <sheet xmlns:r="http://schemas.openxmlformats.org/officeDocument/2006/relationships" name="Share based compensation (Det_3" sheetId="58" state="visible" r:id="rId58"/>
    <sheet xmlns:r="http://schemas.openxmlformats.org/officeDocument/2006/relationships" name="Share based compensation (Det_4" sheetId="59" state="visible" r:id="rId59"/>
    <sheet xmlns:r="http://schemas.openxmlformats.org/officeDocument/2006/relationships" name="Share based compensation (Det_5" sheetId="60" state="visible" r:id="rId60"/>
    <sheet xmlns:r="http://schemas.openxmlformats.org/officeDocument/2006/relationships" name="Share based compensation (Det_6" sheetId="61" state="visible" r:id="rId61"/>
    <sheet xmlns:r="http://schemas.openxmlformats.org/officeDocument/2006/relationships" name="Related Parties (Details)" sheetId="62" state="visible" r:id="rId62"/>
    <sheet xmlns:r="http://schemas.openxmlformats.org/officeDocument/2006/relationships" name="Related Parties (Details Narrat"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Narrative"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 and contingencies (D"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869">
  <si>
    <t>Document and Entity Information - USD ($)</t>
  </si>
  <si>
    <t>12 Months Ended</t>
  </si>
  <si>
    <t>Aug. 31, 2019</t>
  </si>
  <si>
    <t>Dec. 13, 2019</t>
  </si>
  <si>
    <t>Feb. 28, 2019</t>
  </si>
  <si>
    <t>Document And Entity Information</t>
  </si>
  <si>
    <t>Entity Registrant Name</t>
  </si>
  <si>
    <t>ShiftPixy, Inc.</t>
  </si>
  <si>
    <t>Entity Central Index Key</t>
  </si>
  <si>
    <t>0001675634</t>
  </si>
  <si>
    <t>Document Type</t>
  </si>
  <si>
    <t>10-K</t>
  </si>
  <si>
    <t>Amendment Flag</t>
  </si>
  <si>
    <t>false</t>
  </si>
  <si>
    <t>Entity Voluntary Filers</t>
  </si>
  <si>
    <t>No</t>
  </si>
  <si>
    <t>Current Fiscal Year End Date</t>
  </si>
  <si>
    <t>--08-31</t>
  </si>
  <si>
    <t>Entity Well Known Seasoned Issuer</t>
  </si>
  <si>
    <t>Entity Small Business</t>
  </si>
  <si>
    <t>true</t>
  </si>
  <si>
    <t>Entity Shell Company</t>
  </si>
  <si>
    <t>Entity Emerging Growth Company</t>
  </si>
  <si>
    <t>Entity Current Reporting Status</t>
  </si>
  <si>
    <t>Yes</t>
  </si>
  <si>
    <t>Document Period End Date</t>
  </si>
  <si>
    <t>Aug.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Consolidated Balance Sheets - USD ($)</t>
  </si>
  <si>
    <t>Aug. 31, 2018</t>
  </si>
  <si>
    <t>Consolidated Balance Sheets</t>
  </si>
  <si>
    <t>Cash</t>
  </si>
  <si>
    <t>Accounts receivable</t>
  </si>
  <si>
    <t>Unbilled accounts receivable</t>
  </si>
  <si>
    <t>Deposits-workers' compensation</t>
  </si>
  <si>
    <t>Prepaid expenses</t>
  </si>
  <si>
    <t>Other current assets</t>
  </si>
  <si>
    <t>Total current assets</t>
  </si>
  <si>
    <t>Fixed assets, net</t>
  </si>
  <si>
    <t>Deposits- workers' compensation</t>
  </si>
  <si>
    <t>Deposits and other assets</t>
  </si>
  <si>
    <t>Total assets</t>
  </si>
  <si>
    <t>Current liabilities</t>
  </si>
  <si>
    <t>Accounts payable</t>
  </si>
  <si>
    <t>Accrued payroll and related liabilities</t>
  </si>
  <si>
    <t>Convertible Notes, Net</t>
  </si>
  <si>
    <t>Derivative liability</t>
  </si>
  <si>
    <t xml:space="preserve"> </t>
  </si>
  <si>
    <t>Accrued workers' compensation costs</t>
  </si>
  <si>
    <t>Default penalties accrual</t>
  </si>
  <si>
    <t>Other current liabilities</t>
  </si>
  <si>
    <t>Total current liabilities</t>
  </si>
  <si>
    <t>Noncurrent liabilities</t>
  </si>
  <si>
    <t>Total liabilities</t>
  </si>
  <si>
    <t>Commitments and contingencies</t>
  </si>
  <si>
    <t>Stockholders' deficit</t>
  </si>
  <si>
    <t>Preferred stock, 50,000,000 authorized shares; $0.0001 par value; no shares issued and outstanding</t>
  </si>
  <si>
    <t>Common stock, 750,000,000 authorized shares; $0.0001 par value; 36,281,894 and 28,851,787 shares issued as of August 31, 2019 and 2018, respectively</t>
  </si>
  <si>
    <t>Additional paid-in capital</t>
  </si>
  <si>
    <t>Treasury stock, at cost - 558,132 shares and no shares as of August 31, 2019 and 2018, respectively</t>
  </si>
  <si>
    <t>Accumulated deficit</t>
  </si>
  <si>
    <t>Total stockholders' deficit</t>
  </si>
  <si>
    <t>Total liabilities and stockholders' deficit</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Operations - USD ($)</t>
  </si>
  <si>
    <t>Consolidated Statements of Operations</t>
  </si>
  <si>
    <t>Revenues (gross billings of $352.6 million and $222.4 million (unaudited) less worksite employee payroll cost of $299.2 million and $187.5 million (unaudited), respectively)</t>
  </si>
  <si>
    <t>Cost of revenue</t>
  </si>
  <si>
    <t>Gross profit</t>
  </si>
  <si>
    <t>Operating expenses:</t>
  </si>
  <si>
    <t>Salaries, wages and payroll taxes</t>
  </si>
  <si>
    <t>Share-based compensation - general and administrative</t>
  </si>
  <si>
    <t>Commissions</t>
  </si>
  <si>
    <t>Professional fees</t>
  </si>
  <si>
    <t>Software development</t>
  </si>
  <si>
    <t>Marketing and advertising</t>
  </si>
  <si>
    <t>General and administrative</t>
  </si>
  <si>
    <t>Depreciation and amortization</t>
  </si>
  <si>
    <t>Total operating expenses</t>
  </si>
  <si>
    <t>Operating Loss</t>
  </si>
  <si>
    <t>Other income</t>
  </si>
  <si>
    <t>Interest expense</t>
  </si>
  <si>
    <t>Loss on debt extinguishment</t>
  </si>
  <si>
    <t>Change in fair value of derivative</t>
  </si>
  <si>
    <t>Gain (Loss) associated with note defaults, net</t>
  </si>
  <si>
    <t>Total Other income (expense)</t>
  </si>
  <si>
    <t>Net Loss</t>
  </si>
  <si>
    <t>Net loss per common share</t>
  </si>
  <si>
    <t>Basic and diluted</t>
  </si>
  <si>
    <t>Weighted average number of common shares</t>
  </si>
  <si>
    <t>Consolidated Statements of Stockholders' Equity - USD ($)</t>
  </si>
  <si>
    <t>Total</t>
  </si>
  <si>
    <t>Warrant [Member]</t>
  </si>
  <si>
    <t>Treasury Stock [Member]</t>
  </si>
  <si>
    <t>Common Stock [Member]</t>
  </si>
  <si>
    <t>Additional Paid-in Capital [Member]</t>
  </si>
  <si>
    <t>Balance, shares at Aug. 31, 2017</t>
  </si>
  <si>
    <t>Balance, amount at Aug. 31, 2017</t>
  </si>
  <si>
    <t>Warrants exercised for cash, shares</t>
  </si>
  <si>
    <t>Warrants issued with convertible debt</t>
  </si>
  <si>
    <t>Warrants exercised for cash, amount</t>
  </si>
  <si>
    <t>Net Income (Loss)</t>
  </si>
  <si>
    <t>Common stock issued for services rendered, shares</t>
  </si>
  <si>
    <t>Stock-based compensation expense</t>
  </si>
  <si>
    <t>Intrinsic value due to beneficial conversion feature</t>
  </si>
  <si>
    <t>Common stock issued for services rendered, amount</t>
  </si>
  <si>
    <t>Balance, shares at Aug. 31, 2018</t>
  </si>
  <si>
    <t>Balance, amount at Aug. 31, 2018</t>
  </si>
  <si>
    <t>Reclass of derivative liability upon conversion of related convertible notes</t>
  </si>
  <si>
    <t>Treasury stock received for settlement of note receivable, shares</t>
  </si>
  <si>
    <t>Shares issued to induce debt conversion, shares</t>
  </si>
  <si>
    <t>Common shares issued upon conversion of convertible notes and interest, shares</t>
  </si>
  <si>
    <t>Common shares issued upon conversion of convertible notes and interest, amount</t>
  </si>
  <si>
    <t>Shares issued to induce debt conversion, amount</t>
  </si>
  <si>
    <t>Treasury stock received for settlement of note receivable, amount</t>
  </si>
  <si>
    <t>Balance, shares at Aug. 31, 2019</t>
  </si>
  <si>
    <t>Balance, amount at Aug. 31, 2019</t>
  </si>
  <si>
    <t>Consolidated Statements of Cash Flows - USD ($)</t>
  </si>
  <si>
    <t>OPERATING ACTIVITIES</t>
  </si>
  <si>
    <t>Net loss</t>
  </si>
  <si>
    <t>Adjustments to reconcile net loss to net cash used in operating activities:</t>
  </si>
  <si>
    <t>Inducement loss on Note Conversions</t>
  </si>
  <si>
    <t>Excess of derivative liabilities over Notes at issuance</t>
  </si>
  <si>
    <t>Amortization of note discount and financing costs</t>
  </si>
  <si>
    <t>Stock issued for services</t>
  </si>
  <si>
    <t>Stock based compensation</t>
  </si>
  <si>
    <t>Loss (Gain) associated with note defaults, net</t>
  </si>
  <si>
    <t>Interest paid in common shares</t>
  </si>
  <si>
    <t>Change in fair value derivative and warrant liability</t>
  </si>
  <si>
    <t>Changes in operating assets and liabilities</t>
  </si>
  <si>
    <t>Deposits - workers' compensation</t>
  </si>
  <si>
    <t>Payroll related liabilities</t>
  </si>
  <si>
    <t>Net cash used in operating activities</t>
  </si>
  <si>
    <t>INVESTING ACTIVITIES</t>
  </si>
  <si>
    <t>Purchase of fixed assets</t>
  </si>
  <si>
    <t>Issuance of related party note receivable</t>
  </si>
  <si>
    <t>Net cash used in investing activities</t>
  </si>
  <si>
    <t>FINANCING ACTIVITIES</t>
  </si>
  <si>
    <t>Proceeds from issuance of convertible notes</t>
  </si>
  <si>
    <t>Issuance costs related to convertible notes</t>
  </si>
  <si>
    <t>Repayment of convertible notes</t>
  </si>
  <si>
    <t>Proceeds from exercise of warrants</t>
  </si>
  <si>
    <t>Net cash provided by financing activities</t>
  </si>
  <si>
    <t>Net decrease in cash and cash equivalents</t>
  </si>
  <si>
    <t>Cash - beginning of year</t>
  </si>
  <si>
    <t>Cash - end of year</t>
  </si>
  <si>
    <t>SUPPLEMENTAL INFORMATION:</t>
  </si>
  <si>
    <t>Cash paid during the year for:</t>
  </si>
  <si>
    <t>Interest</t>
  </si>
  <si>
    <t>Income taxes</t>
  </si>
  <si>
    <t>Non-cash investing and financing activities:</t>
  </si>
  <si>
    <t>Conversion of debt and accrued interest into common stock</t>
  </si>
  <si>
    <t>Additional principal to settle registration rights penalties</t>
  </si>
  <si>
    <t>Discharge of related party note receivable for common shares</t>
  </si>
  <si>
    <t>Allocated fair value of beneficial conversion feature</t>
  </si>
  <si>
    <t>Allocated fair value of warrants included with convertible notes</t>
  </si>
  <si>
    <t>Debt discount due to the intrinsic value of beneficial conversion feature</t>
  </si>
  <si>
    <t>Debt discount due to warrants included with convertible notes</t>
  </si>
  <si>
    <t>Nature of Operations</t>
  </si>
  <si>
    <t>Note 1: Nature of Operations</t>
  </si>
  <si>
    <t>ShiftPixy, Inc. (the “Company”) was incorporated on June 3, 2015. The Company is a specialized staffing service provider that provides solutions for large contingent part-time workforce demands, primarily in the restaurant, hospitality and maintenance service trades. The Company’s focus is on the restaurant industry in Southern California. Both ShiftPixy, Inc and its wholly-owned subsidiary, Shift Human Capital Management Inc. (“SHCM”), function as an employment administrative services (“EAS”) provider including services such as administrative and processing services, performing functions in the nature of a payroll processor, human resources consultant, administrator of workers’ compensation coverages and claims and provides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ShiftPixy Ecosystem when eligible clients recognize the value of the services provided by the parent Company.</t>
  </si>
  <si>
    <t>Summary of significant accounting policies</t>
  </si>
  <si>
    <t>Note 2: Summary of significant accounting policies</t>
  </si>
  <si>
    <t xml:space="preserve">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Company and its wholly-owned subsidiary have been consolidated in the accompanying consolidated financial statements. All intercompany balances have been eliminated in consolidation.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software,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 Revenue and Direct Cost Recognition The Company provides an array of human resources and business solutions designed to help improve business performance. The Company accounts for its EAS revenues in accordance with Accounting Standards Codification (“ASC”) 605-45, Revenue Recognition, Principal Agent Consideration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6,878,000 and $6,193,000 for the years ended August 31, 2019 and August 31, 2018,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18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 Segment Reporting The Company operates as one reportable segment under ASC 280, Segment Reporting Cash and Cash Equivalents The Company considers all highly liquid investments with an original maturity of three months or less when purchased as cash equivalents. The Company had no such investments as of August 31, 2019 or 2018. Concentration of Credit Risk The Company maintains cash with a commercial bank, which is insured by the Federal Insurance Corporation (“FDIC”). At various times, the Company has deposits in this financial institution in excess of the amount insured by the FDIC. The Company has not experienced any losses related to these balances and believes its credit risk to be minimal. As of August 31, 2019, there were $2,354,000 of cash in excess of the amounts insured by the FDIC. The Company had no individual client that represented more than 10% of its annual revenues for either fiscal years 2019 or 2018. Four clients represent 92% of total accounts receivable at August 31, 2019, compared to four clients representing approximately 86% of its total accounts receivable at August 31, 2018.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 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18 or 2019. All capitalized software recorded was purchased from third party vendors. Capitalized software development costs are amortized using the straight-line method over the estimated useful life of the software, generally five years. Impairment and Disposal of Long-Lived Assets The Company periodically evaluates its long-lived assets for impairment in accordance with ASC 360-10, Property, Plant, and Equipment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19, the Company classified $0.1 million in short term accrued workers’ compensation and $0.3 million in long 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August 31, 2019, the Company had $1.9 million in deposit – workers’ compensation classified as a short-term asset and $6.3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19, the Company had short term accrued workers’ compensation costs of $1.8 million and long term accrued workers’ compensation costs of $4.1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Debt issuance Costs and Debt discount 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 Beneficial Conversion Features 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 Derivative financial instruments 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ShiftPixy, Inc., issues warrants to purchase its common stock, the Company evaluates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Fair Value of Financial Instruments 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August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August 31, 2019. The derivative liabilities associated with its March 2019 Convertible Notes (see Note 8), consisted of conversion feature derivatives and warrants at August 31, 2019, are Level 3 fair value measurements. The table below sets forth a summary of the changes in the fair value of the Company’s derivative liabilities classified as Level 3 for the year ended August 31, 2019: Conversion Features Warrant Liability Total Balance at August 31, 2018 $ - - $ - Initial recognition 2,421,000 3,917,000 6,338,000 Reclassification to equity (13,000 ) (13,000 ) Change in fair value 444,000 (3,013,000 ) (2,569,000 ) Balance at August 31, 2019 $ 2,852,000 904,000 $ 3,756,000 At August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1.76%) of a Treasury note and expected volatility of the Company’s common stock (100%) all as of the measurement dates, and the various estimated reset exercise prices weighted by probability. At August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1.39%) and expected volatility of the Company’s common stock (119%)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August 31, 2019 and August 31, 2018, there were no transfers of financial assets or financial liabilities between the hierarchy levels. Advertising Costs The Company expenses advertising costs when incurred. Advertising costs incurred amounted to approximately $1.2 million and $0.5 million for the years ended August 31, 2019, and 2018, respectively. Research and Development During the years ended August 31, 2019 and 2018 the Company incurred research and development costs of approximately $2.3 million and $4.0 million, respectively. All costs were related to internally developed and contracted software and related technology for the Company’s HRIS system and related mobile application. In addition, $0.9 million and $2.8 million of software costs were capitalized for the years ended August 31, 2019 and 2018, respectively. 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Share-Based Compensation At August 31, 2019 and 2018, the Company has one stock-based compensation plan under which the Company may issue both share and stock option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requisite service period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its Initial Public Offering. Any changes in these highly subjective assumptions significant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Earnings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table below shows earnings per common share and diluted earnings per common share and reconciles the numerator and denominator of both earnings per common share calculations. For the year ended August 31, 2019 2018 Losses per common share: Net loss allocated to common shareholders $ (18,727,000 ) $ (16,823,000 ) Weighted average shares outstanding 32,708,800 28,810,103 Basic and Fully Diluted net loss per common share $ (0.57 ) $ (0.58 ) Securities that are excluded from the calculation of weighted average dilutive common shares, because their inclusion would have been antidilutive are: For the year ended August 31, 2019 For the year ended August 31, 2018 Options 2,029,932 1,343,745 Senior Secured Convertible Notes (Note 8) 18,299,837 4,016,064 Warrants 4,296,361 3,778,796 Total potentially dilutive shares 24,626,130 9,138,605 Treasury Stock Treasury stock represents shares of common stock provided to the company in satisfaction of the related party advance, described in Note 13. Shares provided are recorded at cost as treasury stock. The Company intends to retire all treasury stock outstanding as of August 31, 2019 in fiscal 2020. Any treasury stock retired is recorded to additional paid-in capital, limited to the amount previously credited to additional paid-in capital, if any. Any excess is charged to accumulated deficit. Revision of Financial Statements During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solidated balance sheet, statements of operations, statements of cash flows, statement of stockholders’ deficit and net loss for the periods then ended. The effect of this revision on the line items within the Company’s consolidated financial statements as of August 31, 2018, was as follows: August 31, 2018 As Previously Reported Adjustments As Restated Convertible note, net $ 7,156,000 (985,000 ) $ 6,171,000 Additional Paid-In Capital 17,234,000 1,231,000 18,465,000 Accumulated deficit (25,977,000 ) (246,000 ) (26,223,000 ) Net Loss $ (16,577,000 ) (246,000 ) $ (16,823,000 ) Net loss per share – Basic and diluted $ (0.58 ) - $ (0.58 ) Reclassifications Certain reclassifications have been made to prior year’s data to confirm to the current year’s presentation. Such reclassifications had no impact on the Company’s financial condition, operating results, cash flows or stockholder’s equity. Significant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The Company has evaluated Topic 606 and we plan to utilize the modified retrospective transition method upon the adoption of ASC 606. The Company is still in the process of finalizing its evaluation for the adoption of ASC 606, however, no material difference is expected.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In March 2019, the FASB issued ASU 2019-01, which added guidance </t>
  </si>
  <si>
    <t>Going Concern</t>
  </si>
  <si>
    <t>Note 3: Going Concern</t>
  </si>
  <si>
    <t xml:space="preserve">As of August 31, 2019, the Company had cash of $1.6 million and a working capital deficiency of $15.9 million. During the year ended August 31, 2019, the Company used approximately $2.1 million of cash in its operations, consisting of a net loss of $18.7 million, reduced by net non-cash charges and gains of $10.8 million and working capital changes of $6.0 million. For the most recent quarter ending August 31, 2019, cash flows used in operations were $0.5 million. The Company has incurred recurring losses resulted in an accumulated deficit of $45 million as of August 31, 2019. These conditions raise substantial doubt as to the Company’s ability to continue as going concern within one year from issuance date of the financial statements. The ability of the Company to continue as a going concern is dependent upon generating profitable operations in the future and obtaining additional funds by way of public or private offering to meet the Company’s obligations and repay its liabilities when they become due. The Company has a recurring revenue business model that generated $12.4 million of gross profit for the year of which $3.6 million is attributable to the fourth fiscal quarter. On an annualized basis, a projected twelve-month gross profit based solely on the fourth quarter would be $14.4 million. For the year ended August 31, 2019, the Company had $22.1 million of operating expenses, of which $1.4 million was non-cash depreciation and share based compensation. Of the remaining $20.7 million, $4.9 million was for software development and marketing related spending for the HRIS and mobile application systems, including licensing and related salaries and consulting fees, with an additional $1.4 million for legal services, settlements and costs. The Company’s plans and expectations for the next 12 months include raising additional capital to help fund expansion of its operations, including the continued development and support of its IT and HR platform and settling its outstanding debt as it comes due.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With the added development and marketing investment into the mobile application, the Company anticipates the need to raise additional capital coupled with using its actual cash position and continue leveraging its payables until it reaches breakeven at about 25,000 worksite employees. Historically, the Company’s principal source of financing has come through the sale of its common stock and issuance of convertible notes. The Company successfully completed an Initial Public Offering (IPO) on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The Company believes that it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As such, these conditions raise substantial doubt as to its ability to continue as a going concern within one year from the issuance date of the financial statements. These consolidated financial statements do not include any adjustments from this uncertainty. </t>
  </si>
  <si>
    <t>Accounts Receivable</t>
  </si>
  <si>
    <t>Note 4: Accounts Receivable</t>
  </si>
  <si>
    <t>Accounts receivables, which represent outstanding gross billings to clients, are reported net of allowance for doubtful accounts. The Company establishes an allowance for doubtful accounts based on management’s assessment of the collectability of specific accounts and by making a general provision, based on its past experiences, for other potentially uncollectible amounts. The provision for doubtful accounts during the fiscal years ending August 31, 2019 and 2018 was not material. The Company makes an accrual at the end of each accounting period for the obligations associated with the earned but unpaid wages of its worksite employees and for the accrued gross billings associated with such wages. These accruals are included in unbilled accounts receivable. The Company generally requires clients to pay invoices for service fees no later than 1 day prior to the applicable payroll date. As such the Company generally does not require collateral.</t>
  </si>
  <si>
    <t>Fixed Assets</t>
  </si>
  <si>
    <t>Note 5: Fixed Assets</t>
  </si>
  <si>
    <t xml:space="preserve">Fixed assets consisted of the following at August 31, 2019 and 2018: August 31, 2019 August 31, 2018 Equipment $ 372,000 $ 228,000 Furniture &amp; fixtures 412,000 329,000 Software 3,737,000 2,797,000 Leasehold improvements 41,000 41,000 4,562,000 3,395,000 Accumulated depreciation &amp; amortization (1,202,000 ) (363,000 ) Fixed assets, net $ 3,360,000 $ 3,032,000 Depreciation and amortization expense for the years ended August 31, 2019 and 2018, was $839,000 and $274,000, respectively. Software consists primarily of customized software purchased from third party providers and which is incorporated into the Company’s HRIS platform and related mobile application. Information related to capitalized software costs is as follows: August 31, 2019 August 31, 2018 Software costs capitalized $ 3,737,000 $ 2,797,000 Software costs amortized (904,000 ) (190,000 ) Software costs, Net $ 2,833,000 $ 2,607,000 The Company has evaluated certain development costs of its software solution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For the years ended August 31, 2019 and 2018 no internally developed software was capitalized. A substantial portion of the capitalized software is attributable to a third party with whom the Company is in litigation. The Company evaluated the asset value as of August 31, 2019 and determined that no asset impairment is required for this customized third party software. Amortization expense included in the depreciation and amortization expense disclosed above for the years ended August 31, 2019 and 2018, was $714,000 and $190,000, respectively. The weighted average remaining life of amortizable software assets was 3.56 years as August 31, 2019. Amortization expense for capitalized software is expected to approximate the following for each of the next five fiscal years and thereafter: Amount 2020 814,000 2021 814,000 2022 744,000 2023 458,000 2024 3,000 </t>
  </si>
  <si>
    <t>Workers Compensation</t>
  </si>
  <si>
    <t>Note 6: Workers Compensation</t>
  </si>
  <si>
    <t xml:space="preserve">The Company has two workers compensation programs in effect during the years ended August 31, 2019 and 2018. The Everest program covered corporate and worksite employees from July 1, 2017 until June 30, 2018 and the SUNZ program covered corporate and worksite employees since July 1, 2018. The following table summarizes the workers’ compensation deposit for the years ended August 31, 2019 and 2018: Everest Program SUNZ Program Total Workers’ Comp Deposit at August 31, 2017 $ 2,335,000 - $ 2,335,000 Premiums paid (819,000 ) - (819,000 ) Paid in deposits - 2,386,000 2,386,000 Claim losses - (28,000 ) (28,000 ) Workers’ Comp Deposit at August 31, 2018 $ 1,516,000 2,358,000 $ 3,874,000 Premiums paid (144,000 ) - (144,000 ) Paid in deposits - 7,730,000 7,730,000 Claim losses (149,000 ) (1,850,000 ) (1,999,000 ) Deposit refund (1,223,000 ) - (1,223,000 ) Workers’ Comp Deposit at August 31, 2019 $ - 8,238,000 $ 8,238,000 Less Current Amount - (1,957,000 ) (1,957,000 ) Long Term Balance at August 31, 2019 $ - 6,281,000 $ 6,281,000 The following table summarizes the accrued workers’ compensation liability for the years ended August 31, 2019 and 2018: Everest Program SUNZ Program Total Workers’ Comp Liability at August 31, 2017 - - - Claim loss development $ 572,000 662,000 $ 1,234,000 Paid in losses - (28,000 ) (28,000 ) Workers’ Comp Liability at August 31, 2018 $ 572,000 634,000 $ 1,206,000 Claim loss development - 7,129,000 7,129,000 Paid in losses (149,000 ) (1,850,000 ) (1,999,000 ) Workers’ Comp Liability at August 31, 2019 $ 423,000 5,913,000 $ 6,336,000 Less Current Amount (159,000 ) (1,798,000 ) (1,957,000 ) Long Term Balance at August 31, 2019 $ 264,000 4,115,000 $ 4,379,000 </t>
  </si>
  <si>
    <t>Accrued Payroll and Related Liabilities</t>
  </si>
  <si>
    <t>Note 7: Accrued Payroll and Related Liabilities</t>
  </si>
  <si>
    <t xml:space="preserve">Accrued payroll liabilities consisted of the following at August 31, 2019 and 2018: August 31, 2019 August 31, 2018 Accrued Payroll $ 7,812,000 $ 4,522,000 Accrued Payroll Taxes 8,201,000 4,609,000 Corporate employee accrued paid time off 399,000 346,000 Accrued Payroll and related liabilities $ 16,412,000 $ 9,477,000 Accrued payroll and accrued payroll taxes represent payroll liabilities associated with its client worksite employees as well as corporate employees of the Company. </t>
  </si>
  <si>
    <t>Senior Secured Convertible Notes Payable (in default)</t>
  </si>
  <si>
    <t>Note 8: Senior Secured Convertible Notes Payable (in default)</t>
  </si>
  <si>
    <t xml:space="preserve">The Company has issued three series of senior secured convertible notes payable. In general, each series is convertible into common shares of the Company. Senior Secured Convertible Notes Payable consist of the following: August 31, August 31, 2019 2018 Senior Secured Convertible notes, Principal $ 6,808,000 $ 10,000,000 Less debt discount and deferred financing costs (3,457,000 ) (3,829,000 ) Total outstanding convertible notes, net $ 3,351,000 $ 6,171,000 Less current portion of convertible notes payable 3,351,000 ) (6,171,000 ) Long-term convertible notes payable $ - $ - The following table rolls forward the Convertible Notes Payable balances from August 31, 2018 to August 31, 2019: Gross Principal Deferred Financing Costs Note Discount Net Balance at August 31, 2018 $ 10,000,000 (617,000 ) (3,212,000 ) $ 6,171,000 Issuance of Notes Payable 5,639,000 (485,000 ) (4,750,000 ) 404,000 Conversion of Principal into Equity (8,395,000 ) - - (8,395,000 ) Amortization of Interest Expense - 758,000 4,849,000 5,607,000 Repayment of Principal in cash (436,000 ) - - (436,000 ) Balance at August 31, 2019 $ 6,808,000 (344,000 ) (3,113,000 ) $ 3,351,000 Less Current Amount (6,808,000 ) 344,000 3,113,000 (3,351,000 ) Long Term Balance at August 31, 2019 $ - - - $ - The following table outlines the gross principal balance rollforward for each series from August 31, 2018 to August 31, 2019. Each series is described in further detail below. June 2018 Notes December 2018 Notes March 2019 Notes Total Gross Balance at August 31, 2018 $ 10,000,000 - - $ 10,000,000 Issuance of Notes Payable - 889,000 4,750,000 5,639,000 Repayment of Principal in cash (436,000 ) - - (436,000 ) Conversion of Principal into Equity (8,098,000 ) (22,000 ) (275,000 ) (8,395,000 ) Gross Balance at August 31, 2019 $ 1,466,000 867,000 4,475,000 $ 6,808,000 Less Discount and Debt Issuance Costs: Debt Issuance Costs (27,000 ) - (317,000 ) (344,000 ) Deferred Financing Costs (5,000 ) - (3,108,000 ) (3,113,000 ) Carrying Balance at August 31, 2019 $ 1,434,000 867,000 1,050,000 $ 3,351,000 Less Current Amount (1,434,000 ) (867,000 ) (1,050,000 ) (3,351,000 ) Long Term Balance at August 31, 2019 $ - - - $ - During the years ended August 31, 2019 and 2018 the Company amortized $5,607,000 and $951,000, respectively, to interest expense from the combined amortization of deferred financing costs and note discounts recorded at issuance for the June 2018 and March 2019 Notes. During the year ended August 31, 2019, investors converted $8,395,000 of principal and $509,000 of interest expense into approximately 6.9 million shares of common stock of the company. The Company has been converting the convertible notes in its shares of common stock at a fifteen percent (15%) discount to the lowest volume weighted average price (“VWAP”) whereas the terms of the agreement state that such discount to the original conversion price of $2.49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Included in the 6.9 million shares issued for the 2019 conversions were approximately 2.7 million shares valued at $3.8 million on the date of issuance at fair value and issued related to consideration delivered in excess of the consideration issuable under the original conversion terms. This resulted in a non-cash charge of $3.8 million for the year ended August 31, 2019. There were no conversions of convertible notes during fiscal 2018. On June 3, 2019, one of its institutional investors filed claim in the United States District Court, Southern District of New York seeking preliminary injunctive relief against the Company to immediately deliver one million shares of the Company’s common stock and to honor all future conversion requests duly submitted in accordance with the terms of the notes. On June 7, 2019, and June 10, 2019, the Company received notices from two of its institutional investors that the Company was in default due to missed principal and interest payments under the terms of the Notes. On June 27, 2019, the Company reported that is has informed its convertible note holders that it will cease honoring conversion requests of the 2018 and 2019 Notes forcing a voluntary default of these instruments. The Company is pursuing a renegotiation and amendment of these instruments in an effort to avoid litigation. The Company is requesting to amend the terms of the notes to remove the conversion features and revise the cash amortization, among other items. See also Note 13 for litigation related to the Convertible Notes Payable. From June 10, 2019 until year end, the Company has accrued interest at the default interest rate for all note series representing approximately $0.3 million of additional interest payable. The Company has accrued an additional $1.8 million of additional accrued liabilities as of August 31, 2019 representing potential liability associated with the default of the notes payable for default premium, potential liquidating damages, and other costs associated with the notes in default. June 2018 Senior Convertible Notes (in default) On June 4, 2018, the Company issued $10 million of senior convertible notes (“June 2018 Notes”) to institutional investors with an original issue discount of $1 million for a purchase price of $9 million. The notes bear interest at a rate of 8%, with one year’s interest guaranteed, and have a maturity date of September 4, 2019. The Notes remain outstanding as of November 22, 2019. The company received cash proceeds of $8.4 million representing the $9 million purchase price, reduced by approximately $0.6 million of financing costs directly related to the issuance of the June 2018 Notes. Concurrent with the sale of the June 2018 Notes, the Company granted warrants to purchase 1,004,016 shares of common stock to its institutional investors and warrants to purchase 216,867 shares of common stock to its investment banker as placement fees, at an exercise price of $2.49, subject to down round price protection adjustment, as defined in the agreements. The warrants were valued at the date of issuance using the lattice-based option pricing model at $2.17 per warrant. Both the June 2018 Notes and the related warrants were issued with registration rights, whereby the Company was obligated to register the shares underlying the June 2018 Notes or was subject to registration rights penalties. During the year ended August 31, 2018, the Company accrued a loss of $3,500,000 for penalties associated with the registration rights penalties. With the issuance of the December 2018 Notes described below, the Company reduced the loss accrual to $889,000 and recorded a gain recovery on the accrued loss of $2,611,000 during the year ended August 31, 2019. The terms of June 2018 notes are summarized as follows: · Term: September 4, 2019; · Coupon: 8%; Default interest rate: 18%; · Convertible at the option of the holder at any time; · Conversion price is initially set at $2.49 but subject to down round price protection. After maturity, the conversion price will be set subsequently at the lesser of the then conversion price and 85% of the volume weighted average price for the trading date immediately prior to the application conversion date; and · Monthly amortization of principal either in cash at a 10% premium or in stock, subject to equity conditions, at a 15% discount to the lowest volume weighted average price, at the option of the Company. Debt issuance costs The Company paid approximately $0.8 million of incremental issuance costs directly attributable to the issuance of the senior secured convertible notes. These costs were recorded as a discount to the convertible notes and they are amortized straight line over the term to interest expense, which approximates the effective interest method. Debt Discount During the year ended August 31, 2018, the Company recorded an aggregate debt discount of $4.1 million for the June 2018 Notes. The debt discount includes an initial $1 million resulting from the original issuance discount on the convertible notes and an initial $2.2 million resulting from the fair value of the warrants and $0.9 million resulting from the beneficial conversion feature on the non-detachable conversion option. The Company evaluated the warrants and determined that there was no embedded conversion feature as the warrants contained a set exercise price with an adjustment only based upon customary items including stock dividends and splits, subsequent rights offering and pro rata distributions and subject to down round price protection. The Company reviewed the guidance under ASC 470 Debt and allocated the proceeds from the sale of a debt instrument with stock purchase warrants based on the relative fair values of the debt instrument without the warrants and of the warrants themselves at time of issuance. As a result, the Company allocated $2.2 million to the warrants and was recorded as a debt discount with an offset to additional paid in capital in the accompanying financial statements. The Company valued the issued warrants using the Lattice pricing model at $1.32 per warrant with the following assumptions: dividend yield of zero, years to maturity of 5 years, risk free rates of 2.78 percent, and annualized volatility of 122%. The debt discount is amortized straight-line over the stated life of the obligation, which approximates the effective interest method. Any conversions results in a pro-rata acceleration of unamortized debt discount and debt issuance costs to interest expense on the date of conversion. Event of default – August 2018 At the June 2018 issuance, 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he Company recorded in its consolidated financial statements the mandatory default amount as stipulated in the convertible note agreements. As of August 31, 2018, the Company recorded approximately $3.5 million, which is reported under current liabilities in its consolidated statement of operations, and a further $0.6 million of accrued interest. On December 20, 2018, the Company entered into settlement agreements with its institutional investors, which resolved all disputes relating to technical defaults by the Company in failing to meet deadlines for filing a registration statement and for having a registration statement effective by the SEC. As a result of such settlement, the Company increased the principal amount of the convertible notes by issuing $889,000 of December 2018 Notes in full settlement of the previously accrued $3.5 million default. The Company accrued an additional $1.8 million in liquidating damages and recognized an $811,000 gain on recovery of these accrued penalties. December 2018 Notes (in default) On December 20, 2018, the Company entered into settlement agreements with its institutional investors, which resolved all disputes relating to technical defaults by the Company in failing to meet deadlines for filing a registration statement and for having a registration statement effective by the SEC. As a result of such settlement, the Company issued additional notes (“December 2018 Notes” in the amount of $889,000 on substantially the same terms as the June 2018 Notes except that the stated interest rate was 0% and the term of the December 2018 Notes was December 31, 2019. There was no recorded discount or deferred financing costs for the December 2018 Notes issued. March 2019 Bridge Financing (in default) On March 12, 2019, the Company issued convertible notes in the principal amount of $4,750,000 with an original issue discount of $1 million for a purchase price of $3,750,000 to certain of its existing institutional investors (“March 2019 Notes”) and mature on September 12, 2020. The Company received net cash proceeds of $3.3 million to be used for mobile application development and working capital. The Company incurred approximately $0.5 million of debt issuance costs that are incremental costs directly related to the issuance of the bridge financing senior convertible notes payable. The terms of the March 2019 convertible notes are summarized as follows: · Term: September 12, 2020; · Coupon: 0%; · Default interest rate: 18%; · Original issue discount: $1,000,000; · Convertible at the option of the holder at any time; · Initial conversion price is set at $1.67 but subject to down round price protection; · Alternate conversion price at the greater of the floor price of $0.31 and the lower of the conversion price in effect and alternate conversion percentage of the lowest VWAP of the common share during the 10 consecutive trading day prior to the applicable conversion date; · Alternate conversion percentage is 75% if the alternate conversion is an alternate conversion event of default as a result of bankruptcy or 80% for all alternate event of default conversion or 85% is such alternate conversion is an alternate optional conversion; · Redemption at the option of the Company at 15% premium at any time after 45 days from March 12, 2019. In connection with the note, the Company issued 2,975,478 warrants (“March 2019 Warrants”), exercisable at $1.75, with a five-year term. The Company evaluated the warrants issued and determined that they were derivative liabilities. The Company estimated the fair value of the warrants using the Lattice pricing model. The key valuation assumptions used consist, in part, of the price of the Company’s common stock of $1.59, a risk-free interest rate of 2.49% and expected volatility of the Company’s common stock of 122%, resulting in a fair value of $3,917,000. The Company estimated the aggregate fair value of the conversion feature derivative embedded in the debenture (“March 2019 Conversion Feature”) at issuance at $2,421,000 based on weighted probabilities of assumptions using the Lattice pricing model. The key valuation assumptions used consist, in part, of the price of the Company’s common stock of $1.59, a risk-free interest rate of 2.49% and expected volatility of the Company’s common stock of 122%, and the various estimated reset exercise prices weighted by probability. This resulted in the calculated fair value of the debt discount resulted from bifurcating the warrants and the conversion feature being greater than the face amount of the debt and the original issue discount, and the excess amount of $2.6 million was immediately expensed as financing costs. March 2019 Derivative Liabilities: Both the March 2019 Warrants and the March 2019 Conversion Feature are accounted for as derivative liabilities. As such, each derivative is marked to market at each reporting date. Prior to March 2019, the Company had no derivative liabilities. The following table provides the activity for the Company’s derivative liabilities for the year ended August 31, 2019. March 2019 Conversion Feature March 2019 Warrant Liability Total Balance at August 31, 2018 $ - - $ - Initial recognition 2,421,000 3,917,000 6,338,000 Reclassification to equity (13,000 ) (13,000 ) Change in fair value 444,000 (3,013,000 ) (3,069,000 ) Balance at August 31, 2019 $ 2,852,000 904,000 $ 3,256,000 The Company used the following assumptions to estimate fair value of the derivatives as of August 31, 2019, using the default rate of 75% of market price as a conversion price: March 2019 Conversion Feature March 2019 Warrant Liability Risk free rate 1.76 % 1.39 % Market price per share $ 0.476 $ 0.476 Life of instrument in years 1.04 4.47 Volatility 100 % 119 % Dividend yield 0 % 0 % </t>
  </si>
  <si>
    <t>Stockholders' Equity</t>
  </si>
  <si>
    <t>Note 9: Stockholders' Equity</t>
  </si>
  <si>
    <t xml:space="preserve">Preferred Stock In September 2016, the Company issued options to purchase preferred stock at $0.0001 per share. This issuance was approved by its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hares During the year ended August 31, 2019, the Company issued 267,500 shares of common stock following the exercise of warrants and received gross proceeds of $660,000. During the year ended August 31, 2018, the Company issued 37,500 shares of common stock following the exercise of warrants with an exercise price of $2 and received gross proceeds of $75,000. As described more fully in Note 8, during the year ended August 31, 2019, the Company issued 6,963,235 shares of common stock in satisfaction of principal and accrued interest following conversion of convertible notes into shares of common stock. Issuances of common shares to directors for services The Company awards shares of common stock to its independent directors under its 2017 Stock Option / Stock Issuance Plan (the “Plan”) as compensation for their services as directors. These awards are typically valued at market value on the date of the award. For the year ended August 31, 2019 the Company issued 199,373 shares valued at $263,000 to its directors. Treasury Stock In June 2019, the Company advanced $325,000 in cash to Steven Holmes, a significant shareholder and service provider to the Company. In July 2019, Mr. Holmes repaid the advance by returning 558,132 shares of Mr. Holmes common share holdings, valued at $0.582 per share in full settlement of the advance and which was the market value on the date of settlement. The shares were retired in fiscal 2019 in accordance with company policy. See also Note 11. Common Stock Warrants During the year ended August 31, 2018, the Company issued warrants to purchase 1,220,883 shares of common stock to investors in connection with the senior secured convertible notes, with exercise price of $2.49 per warrant with expiration date of 5 years and subject to down round price protection and reset the warrant price to $1.75 in 2019 concurrent with the March 2019 Note financing warrant issuance. The Company valued the warrants at issuance using the Lattice option-pricing model with the following assumptions: dividend yield of zero, years to maturity of 5 years, risk free rates of 2.78 percent, and annualized volatility of 120%. The Company valued the revised warrants on March 12, 2019 using the Lattice option-pricing model with the following assumptions: dividend yield of zero, years to maturity of 4.2 years, risk free rates of 2.41 percent, and annualized volatility of 122%. During the year ended August 31, 2019, the Company issued warrants to purchase 2,975,478 shares of common stock in connection with the March 2019 Notes, with exercise price of $1.75 per warrant with expiration date of 5 years. The Company valued the issued warrants using the Black-Scholes option-pricing model at $1.32 per warrant with the following assumptions: dividend yield of zero, years to maturity of 5 years, risk free rates of 2.49%, and annualized volatility of 122%. The fair value of the warrants issued were incorporated into the financing loss and March 2019 Notes discount described in Note 8 above. The following tables summarize the Company’s warrants outstanding as of August 31, 2019 and 2018: Number of shares Weighted average remaining life (years) Weighted average exercise price Warrants outstanding, August 31, 2017 2,595,413 1.5 $ 2.99 Issued 1,220,883 5.3 $ 2.49 (Exercised) (37,500 ) 1.2 2.00 (Cancelled) - - - (Expired) - - - Warrants outstanding, August 31, 2018 3,778,796 2.13 $ 2.84 Issued 2,975,478 5.0 $ 1.75 (Exercised) (267,500 ) 0.45 2.47 (Cancelled) - - - (Expired) (2,190,413 ) - 2.87 Warrants outstanding, August 31, 2019 4,296,361 4.42 $ 1.87 The following table summarizes information about warrants outstanding as of August 31, 2019: Exercise price Warrants Outstanding Weighted average life of outstanding warrants in years March 2019 Notes Warrants $ 1.75 2,975,478 4.6 June 2018 Notes Warrants $ 1.75 1,220,883 3.8 2017 PIPE Warrants $ 6.90 100,000 2.9 4,296,361 4.4 </t>
  </si>
  <si>
    <t>Share based Compensation</t>
  </si>
  <si>
    <t>Note 10: Share based compensation</t>
  </si>
  <si>
    <t xml:space="preserve">In March 2017, the Company adopted the 2017 Stock Option / Stock Issuance Plan (the “Plan”). The Plan provides incentives to eligible employees, officers, directors and consultants in the form of incentive stock options (“ISOs”), non-qualified stock options (“NQs”), each of which is exercisable into shares of common stock (“Options”) or shares of common stock (“share grants”). The Company has reserved a total of 10,000,000 shares of common stock for issuance under the Plan as of August 31, 2019. Of these shares, as of August 31, 2019, approximately 3.3 million options and 0.3 million shares have been designated by the Board of Directors for issuance and approximately 1.3 million of the options have been forfeited and returned to the option pool under the Plan due to employment terminations. As of August 31, 2019, approximately 7.8 million shares remain issuable of which 6.7 million are eligible to be issued as ISOs and 7.8 million are eligible to be issued as either share grants or NQ stock options. During 2018 and 2019 both common share grants and stock options were issued to employees and non-officer directors of the Company. Shares issued for services for 2019 and 2018 consist solely of grants to non-officer directors. For all options granted thus far to August 31, 2019, each option is immediately exercisable and has a term of service vesting provision over a period of time as follows: 25% vest after a 12-month service period following the award, and the balance vest in equal monthly installments over the next 36 months of service. All options granted to date have a ten year term. Share grants are issued at fair value, considered to be the market price on the grant date. The fair value of option awards is estimated on the grant date using the Black-Scholes stock option pricing model and the following assumptions: 2019 2018 Expected life 4.0 years 4.0 years Estimated volatility 119 % 121 % Risk-free interest rate 1.70%-2.90 % 2.01%-2.83 % Dividends - - Estimates of fair value are not intended to predict actual future events or the value ultimately realized by employees who receive equity awards, and subsequent events are not indicative of the reasonableness of the original estimates of fair value made by us.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Share based compensation expense consisted of the following for the years ended August 31, 2019 and 2018: Year ended August 31, 2019 Year ended August 31, 2018 Shares issued for services $ 263,000 $ 163,000 Employee stock options 369,000 200,000 Balance at August 31, 2019 $ 632,000 $ 363,000 At August 31, 2019, the total unrecognized deferred share-based compensation expected to be recognized over the remaining weighted average vesting periods of 1.7 years for outstanding grants was $1.6 million. A summary of option activity was as follows: Options Outstanding and Exercisable Weighted Average Weighted Number Remaining Average of Contractual Exercise Options Life Price (In years) Balance, August 31, 2017 790,000 9.58 $ 4.62 Granted 948,745 10.0 $ 2.64 Exercised – – $ – Forfeited (390,000 ) 8.49 $ 3.87 Balance, August 31, 2018 1,348,745 9.77 $ 3.45 Granted 1,442,903 10.0 $ 1.59 Exercised – – $ – Forfeited (761,716 ) 8.06 $ 2.78 Balance at August 31, 2019 2,029,932 8.95 $ 2.38 Options outstanding as of August 31, 2019 and 2018 had aggregate intrinsic value of $575,000 and $1,000 respectively. Option vesting activity was as follows: Weighted Weighted Number Remaining Average of Contractual Exercise Options Vested Options Life Price (In years) Balance, August 31, 2017 -- -- $ - Vested 214,548 8.83 $ 4.62 Exercised – – $ – Forfeited (34,027 ) 8.54 $ 4.43 Balance, August 31, 2018 180,521 8.57 $ 4.56 Vested 296,394 – $ 3.43 Exercised – – $ – Forfeited (65,302 ) 8.10 $ 4.11 Balance at August 31, 2019 411,613 8.04 $ 3.82 The following table summarizes information about stock options outstanding and vested at August 31, 2019: Options Outstanding and Exercisable Options Vested Weighted Average Weighted Weighted Weighted Number Remaining Average Number Remaining Average of Contractual Exercise of Contractual Exercise Exercise Prices Options Life Price Options Life Price (In years) (In years) $0.47-1.00 325,000 9.77 $ 0.56 – – $ – $1.01–$2.00 630,405 9.59 $ 1.29 – – $ – $2.01–$3.00 514,527 8.67 $ 2.60 168,071 8.63 $ 2.63 $3.01–$4.00 505,000 8.04 $ 3.88 214,896 7.60 $ 3.96 $4.01-$9.79 55,000 7.88 $ 9.79 28,646 7.88 $ 9.79 2,029,932 8.95 $ 2.38 411,613 8.04 $ 3.82 </t>
  </si>
  <si>
    <t>Related Parties</t>
  </si>
  <si>
    <t>Note 11: Related Parties</t>
  </si>
  <si>
    <t xml:space="preserve">Scott Absher, Chief Executive Officer, Director, and a significant shareholder of the Company became a Company employee on April 1, 2016. During the year ended August 31, 2019 and 2018, the Company recorded $750,000 and $750,000, respectively as compensation for his role as CEO in accordance with his employment agreement. On March 15, 2017, Scott Absher was granted 50,000 options to purchase common stock as part of the 2017 Plan, exercisable on March 15, 2017, with expiration date of March 14, 2027, at an exercise price of $4.00. J. Stephan Holmes is an advisor to and a significant shareholder of the Company. The Company incurred $720,000 and $700,000 in such professional fees to J. Stephen Holmes for management consulting services for the year ended August 31, 2019 and 2018, respectively and recorded in professional fees on the statement of operations. On March 15, 2017, Stephan Holmes was granted 50,000 options to purchase common stock as part of the 2017 Plan, exercisable on March 15, 2017, with expiration date of March 14, 2027, at an exercise price of $4.00. In June 2019 the Company advanced Mr. Holmes $325,000 in cash and recorded the advance as a short term note receivable. In July 2019, Mr. Holmes provided 558,132 shares of common stock of the Company valued at $0.58 per share in satisfaction of the cash advance. On May 15, 2017, Mark Absher, Director, In-House Counsel, and brother of Scott Absher, was granted 50,000 options to purchase common stock as part of the 2017 Plan, exercisable on March 15, 2017 with expiration date of March 14, 2027, at an exercise price of $4.00. On May 10, 2018, Mark Absher was also granted an additional 50,000 options to purchase common stock at an exercise price of $2.50 and exercisable in May 2018 with expiration date in May 2028. During the year ended August 31, 2019 and 2018, the Company recorded $275,000 and $300,000, respectively as compensation for his role as Registered In-House Counsel in accordance with his employment agreement. Mark Absher resigned in February 2019 and all options granted were cancelled during the fiscal year ending August 31, 2019. For the year ended August 31, 2019 the following issuances were made to the Company’s directors: Date Issued Shares Issue Price per Share Value Ken Weaver August 2019 79,788 $ 0.47 (A) $ 37,500 Ken Weaver May 2019 48,077 $ 0.78 (B) 37,500 Ken Weaver November 2018 12,296 $ 3.05 (C) 37,500 Sean Higgins September 2018 13,158 $ 2.85 (D) 37,500 Sean Higgins April 2019 16,448 $ 2.28 (E) 37,500 Whitney White September 2018 13,158 $ 2.85 (D) 37,500 Whitney White April 2019 16,448 $ 2.28 (E) 37,500 199,373 $ 262,500 _____________ (A) Represents share grant for services performed between June 1, 2019 and November 30, 2019 and awarded in August 2019. (B) Represents share grant for services performed between December 1, 2019 and May 31, 2019 and awarded in May 2019. (C) Represents share grant for services performed between June 1, 2018 and November 30, 2018 and awarded by the Board of Directors in August 2018. (D) On September 28, 2017 the Company awarded two directors 26,316 shares of common stock of which 50% vested on the date marking their six-month service anniversary and 50% for the remaining service through November 28, 2018. (E) Represents share grant for services performed between September 29, 2018 and March 28, 2019 and awarded in March 2019 </t>
  </si>
  <si>
    <t>Income Taxes</t>
  </si>
  <si>
    <t>Note 12: Income Taxes</t>
  </si>
  <si>
    <t xml:space="preserve">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s of August 31, 2019, and 2018, the Company had cumulative net operating loss carryforwards of approximately $30,686,000 and $26,673,000 respectively, which begin to expire in 2029.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19 and 2018 was approximately $5,159,000 and $3,493,000, respectively. Significant components of the net deferred tax assets as reflected on the Consolidated Balance Sheets are as follows: August 31, 2019 2018 in thousands Deferred tax liabilities: Depreciation $ (122,000 ) $ (21,000 ) Software development costs (845,000 ) (835,000 ) Total deferred tax liabilities (967,000 ) (856,000 ) Deferred tax assets: Net operating loss carryforward 9,157,000 8,010,000 Business interest 2,539,000 - Workers’ compensation accruals 1,763,000 360,000 Stock-based compensation 354,000 172,000 Deferred rent 15,000 16,000 Total deferred tax assets 13,828,000 8,558,000 Valuation allowance (12,861,000 ) (7,702,000 ) Total net deferred tax assets $ 967,000 $ 856,000 Net deferred tax assets $ - $ - Income tax expense consists of the following For the Year Ended August 31, Current 2019 2018 Federal $ - $ - State - - Total current - - Deferred Federal 4,422,000 2,994,000 State 737,000 499,000 Total deferred 5,159,000 3,493,000 Change in valuation allowance $ (5,159,000 ) $ (3,493,000 ) Total Income Tax Expense (Benefit) $ - $ - The reconciliation of the statutory federal rate to the Company’s effective income tax rate is as follows: August 31, August 31, 2019 2018 Pre-tax book loss $ 3,933,000 $ 4,145,000 Non-deductible penalties and other permanent differences (430,000 ) (177,000 ) State taxes (8.84%) 1,656,000 1,466,000 Redetermination of prior year taxes - - Enactment of the 2017 Tax Reform Act - (1,941,000 ) Change in valuation allowance (5,159,000 ) (3,493,000 ) Net income tax provision $ - $ - In December 2017, the Tax Cuts and Jobs Act was enacted, which reduces the U.S. statutory corporate tax rate from a maximum rate of 35% to 21% for the tax years beginning after December 31, 2017. For a corporation whose fiscal year begins before December 31, 2017 and ends after December 31, 2017, the IRS has issued guidance, in notice 2018-38, regarding the calculation of a blended current year tax rate. The Company followed this guidance in the calculation of the prior year tax benefit for the fiscal year ended August 31, 2018. The Calculation resulted in a 25% effective tax rate for fiscal year 2018. The Tax Cuts and Jobs Act resulted in the re-measurement of the federal portion of the Company’s deferred tax assets and valuation allowance as of August 31, 2018 from 35% to the new 21% tax rate. As a result, the reduction of the corporate tax rate resulted in a write-down of the gross deferred tax assets of approximately $1,277,000 and a corresponding write-down of the valuation allowance. The Company’s continuing practice is to recognize interest and/or penalties related to income tax matters in income tax expense. As of August 31, 2019, and 2018, the Company had no accrued interest and penalties related to uncertain tax positions. The Company’s net operating losses (“NOL”) may be limited by the provisions of IRC Section 382, for which the Company has not performed an analysis of the potential limitations. These limitations will be imposed when the Company attains taxable income against which the NOL will be utilized. The company had a NOL of $3,843,000 during the period ending August 31, 2019. This NOL has an indefinite life but are limited to 80%. As explained above, the Company has determined that it is more likely than not that the Company’s deferred tax assets related to NOL Carryforwards will not be utilized. The Company is subject to taxation in the U.S. The tax years for 2016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
  </si>
  <si>
    <t>Commitment and contingencies</t>
  </si>
  <si>
    <t>Note 13: Commitment and contingencies</t>
  </si>
  <si>
    <t>Software License The Company licenses software from a third party for utilization in its mobile application and HRIS system. The license agreement is for three years and contains an annual escalation beginning in May 2020. The license is month to month and is cancelable but is subject to a cancellation penalty calculated as 30% of the remaining contracted license payments if cancelled by the Company. Future minimum license payments under the license agreement at August 31, 2019, are as follows: Years ended August 31, 2020 $ 922,000 2021 1,015,000 2022 817,000 Total minimum payments $ 2,754,000 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and extended the terms of the original lease to extend until 2022. The leases for certain facilities contain escalation clauses relating to increases in real property taxes as well as certain maintenance costs. Future minimum lease payments under non-cancelable operating leases at August 31, 2019, are as follows: Years ended August 31, 2020 $ 382,000 2021 382,000 2022 319,000 Total minimum payments $ 1,083,000 Non-contributory 401(k) Plan The Company has a non-contributory 401(k) Plan (the “401(k) Plan”). The 401(k) Plan covers all non-union employee who are at least 21 years of age and have completed 3 months of service. There were no employer contributions to the Plan for the years ended August 31, 2019 and 2018. Share Repurchase Plan On July 9, 2019, the Company’s Board of Directors authorized the repurchase of up to 10 million shares of its outstanding common shares as market conditions warrant over a period of 18 months. The Company has not implemented the share repurchase plan to date and has not repurchased any shares under the plan. Litigation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have filed complaints: Alpha Capital v. ShiftPixy, Inc. On July 3, 2019 ShiftPix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1 million common shares, damages for the claimed breaches, and attorney’s fees. In August 2019, the court denied the motion for a preliminary injunction but granted accelerated discovery which was completed in September 2019. As of August 31, 2019, the Company had convertible notes outstanding with ACA for approximately $1.7 million consisting of $0.3 million of the June 2018 series, $0.2 million of the December 2018 series and $1.2 million of the March 2019 series. Dominion Capital LLC v. ShiftPixy; On July 18, 2019 ShiftPix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December 2018, and March 2019 notes, and declaratory judgment. In August 2019, the court denied the motion for a preliminary injunction but granted accelerated discovery which was completed in September 2019. As of August 31, 2019, the Company had convertible notes outstanding with Dominion for approximately $1.5 million consisting of $0.7 million of the June 2018 series, $0.2 million of the December 2018 series and $0.6 million of the March 2019 series. Both ACA and Dominion have filed for summary judgment on their cases. The court referred those motions to a magistrate judge for a report and recommendation, and the magistrate judge filed his report on November 22, 2019, recommending that the court enter judgment for money damages in both cases consistent with the amounts accrued for by the Company, denying permanent injunctive relief, and granting declaratory relief with respect to the stock buyback program. The Company is awaiting a response from the court as of the date of this filing. MEF I, LP v. ShiftPixy, Inc.; On August 27, 2019 MEF filed a complaint in the United States District Court, Southern District of New York based upon the Company’s refusal to convert June 2018 notes.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and December 2018 notes respectively. In November 2019 the Company filed a motion in response to the receiver request. A hearing on the receiver matter was conducted on November 20, 2019 and the Company is awaiting a response from the court on the hearing as of the date of this filing. Lyons Capital, LLC Litigation On June 21, 2018, ShiftPixy was served with a summons and complaint in connection with a claim by Lyons Capital, LLC, arising out of a contract wherein ShiftPixy, Inc., agreed to pay Lyons Capital, LLC, a total of 210,000 shares of the company’s common stock in exchange for introductions to brokers, research coverage, funds, investment banking firms, and market makers as well as board representation and business opportunities and for promotion of the company at Lyons Capital, LLC’s annual conference. This lawsuit was settled during fiscal 2019 for an immaterial amount which was included in general and administrative expenses on the statement of operations. Kadima Ventures The Company is in dispute with its software developer, Kadima Ventures, over incomplete but paid for software development work. In May 2016, the Company entered into a contract with Kadima Ventures for the development and deployment of user features that were proposed by Kadima for an original build cost of $8.5 million to complete. As of the date of this filing, the Company has spent approximately $11 million but has not received the majority of certain software modules. In addition to the non-delivery of the paid for user features, Kadima Ventures asserts that it is owed additional funds to turn over the work completed. The Company initiated litigation to force the delivery of the software modules paid for through fiscal 2019 and exit the development engagement. In April 2019, Kadima filed a complaint against ShiftPixy in the County of Maricopa, AZ alleging breach of contract, promissory estoppel and unjust enrichment and has demands for an additional $10 million prior to releasing the remaining features. The parties agreed to a transfer of the matter to an Arizona Commercial Court with the expectation that the matter would be sent to arbitration or mediation. In October 2019, Kadima provided the software code to a third party for technical evaluation of the software in question. The Company expects to enter into mediation once the technical evaluation is completed later in fiscal 2020. An answer to the Complaint is due January 31, 2020. Splond Litigation On April 8, 2019, claimant, Corey Splond, filed a class action lawsuit, naming ShiftPixy, Inc. and its client as defendants, claiming that he was scheduled to work for more than 8 hours during 24-hour periods without being paid overtime, to which he was entitled. In addition, claimant is seeking waiting time penalties for the delay in payment. This lawsuit is in the initial stages; the financial impact to the Company, if any, cannot be estimated. No liability has been recorded for this matter at this time. In the event of an unfavorable outcome the Company’s client is contractually obligated to indemnify the Company for misreported hours and portions of the claim would be covered under the Company’s employment practices liability insurance.</t>
  </si>
  <si>
    <t>Subsequent Events</t>
  </si>
  <si>
    <t>Note 14: Subsequent Events</t>
  </si>
  <si>
    <t>On November 14, the Company filed a preliminary proxy requesting a 1 for 40 reverse split of our common shares. We have received the majority shareholder approval for the reverse split and the Company expects the reverse split to be effective on December 16, 2019. On December 4, 2019 the Company received a notice from the Nasdaq Capital Market stating that the Company will be delisted on December 13, 2019 unless the Company files for a hearing by December 11, 2019. The Company requested a hearing on December 9, 2019 and has a hearing scheduled for January 23, 2020. On December 5, 2019, the Company entered into an exchange agreement with the holder of a majority of its March 2019 Convertible Notes. The exchange agreement and the related revised March 2019 note agreement revised the conversion price to $1.00 per share, extended the term of the March 2019 notes to March 1, 2022, provided for a revised quarterly amortization schedule beginning April 1, 2020, and removed certain anti-dilution terms of the related March 2019 warrants. The holder also exchanged $222,000 of December 2018 Notes by extending the term to coincide with the revised term of the March 2019 notes and for the revised amortization schedule.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890,000. On December 11, 2019, the Company issued 870,000 shares of common stock to the holder in satisfaction of the additional $200,000 of consideration. Management has evaluated subsequent events pursuant to the issuance of the consolidated financial statements and has determined that no additional subsequent events occurred through the date of this filing that would require disclosure.</t>
  </si>
  <si>
    <t>Summary of significant accounting policies (Policies)</t>
  </si>
  <si>
    <t>Basis of Presentation</t>
  </si>
  <si>
    <t>The consolidated financial statements of the Company are prepared in conformity with accounting principles generally accepted in the United States of America (“U.S. GAAP”) and the rules and regulations of the Securities and Exchange Commission (“SEC”).</t>
  </si>
  <si>
    <t>Principles of Consolidation</t>
  </si>
  <si>
    <t>The Company and its wholly-owned subsidiary have been consolidated in the accompanying consolidated financial statements. All intercompany balances have been eliminated in consolidation.</t>
  </si>
  <si>
    <t>Use of Estimates</t>
  </si>
  <si>
    <t xml:space="preserve">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software, property and equipment; · Assumptions made in valuing equity instruments; · Assumptions made in valuing embedded derivatives and freestanding equity-linked instrument classified as liabilities; · Deferred income taxes and related valuation allowance; and · Projected development of workers’ compensation claims. </t>
  </si>
  <si>
    <t>Revenue and Direct Cost Recognition</t>
  </si>
  <si>
    <t>The Company provides an array of human resources and business solutions designed to help improve business performance. The Company accounts for its EAS revenues in accordance with Accounting Standards Codification (“ASC”) 605-45, Revenue Recognition, Principal Agent Considerations The Company’s revenues are primarily attributable to fees for providing staffing solutions and EAS/HCM (“Employment Administration Service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services based on a stated rate and price in the contract. Contracts generally have a term of 12 months but are cancellable at any time by either party with 30 days’ notice. Contract performance obligations are satisfied as services are rendered and the term between invoicing and when the performance obligations are satisfied is not significant. The Company does not have significant financing components or significant payment terms for its customers and consequently has no material credit losses. Gross billings are invoiced to each client concurrently with each periodic payroll of the Company’s worksite employees which coincides with the services provided and which is typically a fixed percentage of the payroll processed.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the Company’s consolidated balance sheets and were $6,878,000 and $6,193,000 for the years ended August 31, 2019 and August 31, 2018, respectively. Consistent with the Company’s revenue recognition policy, direct costs do not include the payroll cost of its worksite employees. The cost of revenue associated with the Company’s revenue generating activities is primarily comprised of all other costs related to its worksite employe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18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The Company reviewed the costs associated with acquiring its customers under ASC 340-10 Other Assets and Deferred Costs</t>
  </si>
  <si>
    <t>Segment Reporting</t>
  </si>
  <si>
    <t>The Company operates as one reportable segment under ASC 280, Segment Reporting</t>
  </si>
  <si>
    <t>Cash and cash Equivalents</t>
  </si>
  <si>
    <t>The Company considers all highly liquid investments with an original maturity of three months or less when purchased as cash equivalents. The Company had no such investments as of August 31, 2019 or 2018.</t>
  </si>
  <si>
    <t>Concentration of Credit Risk</t>
  </si>
  <si>
    <t>The Company maintains cash with a commercial bank, which is insured by the Federal Insurance Corporation (“FDIC”). At various times, the Company has deposits in this financial institution in excess of the amount insured by the FDIC. The Company has not experienced any losses related to these balances and believes its credit risk to be minimal. As of August 31, 2019, there were $2,354,000 of cash in excess of the amounts insured by the FDIC. The Company had no individual client that represented more than 10% of its annual revenues for either fiscal years 2019 or 2018. Four clients represent 92% of total accounts receivable at August 31, 2019, compared to four clients representing approximately 86% of its total accounts receivable at August 31, 2018.</t>
  </si>
  <si>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t>
  </si>
  <si>
    <t>Computer Software Development</t>
  </si>
  <si>
    <t>Software development costs relate primarily to software coding, systems interfaces and testing of the Company’s proprietary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he Company determined that there were no material internal software development costs for the years ended August 31, 2018 or 2019. All capitalized software recorded was purchased from third party vendors. Capitalized software development costs are amortized using the straight-line method over the estimated useful life of the software, generally five years.</t>
  </si>
  <si>
    <t>Impairment and Disposal of Long-Lived Assets</t>
  </si>
  <si>
    <t>The Company periodically evaluates its long-lived assets for impairment in accordance with ASC 360-10, Property, Plant, and Equipment</t>
  </si>
  <si>
    <t>Workers' compensation</t>
  </si>
  <si>
    <t>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August 31, 2019, the Company classified $0.1 million in short term accrued workers’ compensation and $0.3 million in long term accrued workers’ compensation in the Company’s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solidated balance sheets. As of August 31, 2019, the Company had $1.9 million in deposit – workers’ compensation classified as a short-term asset and $6.3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August 31, 2019, the Company had short term accrued workers’ compensation costs of $1.8 million and long term accrued workers’ compensation costs of $4.1 million.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Debt issuance Costs and Debt discount</t>
  </si>
  <si>
    <t>Debt issuance costs and debt discounts are being amortized over the lives of the related financings on a basis that approximates the effective interest method. Costs and discounts are presented as a reduction of the related debt in the accompanying consolidated balance sheets. Portions attributable to notes converted into equity are accelerated to interest expense upon conversion.</t>
  </si>
  <si>
    <t>Beneficial Conversion Features</t>
  </si>
  <si>
    <t>The intrinsic value of a beneficial conversion feature (“BCF”)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stated maturity using the straight-line method which approximates the effective interest method. If the note payable is retired prior to the end of the contractual term, the unamortized discount is expensed in the period of retirement to interest expense. In general, the BCF is measured by comparing the effective conversion price, after considering the relative fair value of detachable instruments included in the financing transaction, if any, to the fair value of the common shares at the commitment date to be received upon conversion.</t>
  </si>
  <si>
    <t>Derivative financial instruments</t>
  </si>
  <si>
    <t>When a Company issues debt that contains a conversion feature, it first evaluates whether the conversion feature meets the requirement to be treated as a derivative: a) the settlement amount is determined by one or more underlying, typically the price of the Company’s stock, b) the settlement amount is determined by one or more notional amounts or payments provisions or both, generally the number of shares upon conversion; c) no initial net investment, which typically excludes the amount borrowed; and d) net settlement provision, which in the case of convertible debt generally means the stock received upon conversion can be readily sold for cash. There are certain scope exceptions from derivative treatment, but these typically exclude conversion features that provide for a variable number of shares. When ShiftPixy, Inc., issues warrants to purchase its common stock, the Company evaluates whether they meet the requirements to be treated as derivative. Generally, warrants would be treated as a derivative if the provisions of the warrants agreements create uncertainty as to a) the number of shares to be issued upon exercise, or b) whether shares may be issued upon exercise. If the conversion feature within convertible debt or warrants meet the requirements to be treated as a derivative, ShiftPixy estimates the fair value of the derivative liability using the lattice-based option valuation model upon the date of issuance. If the fair value of the derivative liability is higher than the face value of the convertible debt, the excess is immediately recognized as interest expense. Otherwise, the fair value of the derivative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s are classified on the consolidated balance sheets as current or non-current based on whether settlement of the derivative instrument could be required within twelve months of the consolidated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t>
  </si>
  <si>
    <t>Fair Value of Financial Instruments</t>
  </si>
  <si>
    <t>FASB ASC 825, “Financial Instruments,” requires entities to disclose the fair value of financial instruments, both assets and liabilities recognized and not recognized on the balance sheet, for which it is practical to estimate fair value. FASB 825 defines fair value of a financial instrument as the amount at which the instrument could be exchanged in a current transaction between willing parties. At August 31, 2019 and August 31, 2018, the carrying value of certain financial instruments (cash, accounts receivable and payable, and other financial instruments)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August 31, 2019. The derivative liabilities associated with its March 2019 Convertible Notes (see Note 8), consisted of conversion feature derivatives and warrants at August 31, 2019, are Level 3 fair value measurements. The table below sets forth a summary of the changes in the fair value of the Company’s derivative liabilities classified as Level 3 for the year ended August 31, 2019: Conversion Features Warrant Liability Total Balance at August 31, 2018 $ - - $ - Initial recognition 2,421,000 3,917,000 6,338,000 Reclassification to equity (13,000 ) (13,000 ) Change in fair value 444,000 (3,013,000 ) (2,569,000 ) Balance at August 31, 2019 $ 2,852,000 904,000 $ 3,756,000 At August 31, 2019, the Company estimated the fair value of the conversion feature derivatives embedded in the convertible debentures based on weighted probabilities of assumptions used in the Lattice-based option valuation model. The key valuation assumptions used consists, in part, of the price of the Company’s common stock, a risk free interest rate based on the average yield (1.76%) of a Treasury note and expected volatility of the Company’s common stock (100%) all as of the measurement dates, and the various estimated reset exercise prices weighted by probability. At August 31, 2019, the Company estimated the fair value of the warrant liabilities based on the Lattice-based option valuation model. The key valuation assumptions used consists, in part, of the price of the Company’s common stock, a risk-free interest rate based on the average yield of a Treasury note (1.39%) and expected volatility of the Company’s common stock (119%) all as of the measurement date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August 31, 2019 and August 31, 2018, there were no transfers of financial assets or financial liabilities between the hierarchy levels.</t>
  </si>
  <si>
    <t>Advertising Costs</t>
  </si>
  <si>
    <t>The Company expenses advertising costs when incurred. Advertising costs incurred amounted to approximately $1.2 million and $0.5 million for the years ended August 31, 2019, and 2018, respectively.</t>
  </si>
  <si>
    <t>Research and Development</t>
  </si>
  <si>
    <t>During the years ended August 31, 2019 and 2018 the Company incurred research and development costs of approximately $2.3 million and $4.0 million, respectively. All costs were related to internally developed and contracted software and related technology for the Company’s HRIS system and related mobile application. In addition, $0.9 million and $2.8 million of software costs were capitalized for the years ended August 31, 2019 and 2018, respectively.</t>
  </si>
  <si>
    <t>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t>
  </si>
  <si>
    <t>Share-Based Compensation</t>
  </si>
  <si>
    <t>At August 31, 2019 and 2018, the Company has one stock-based compensation plan under which the Company may issue both share and stock option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Share grants are valued at the closing market price on the date of issuance which approximates fair value. For option grants, the grant date fair value is determined using the Black-Scholes-Merton (“Black-Scholes”) pricing model. Option grants are typically issued with vesting depending on a term of service. For all employee stock options granted, the Company recognizes expense over the requisite service period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its Initial Public Offering. Any changes in these highly subjective assumptions significantly impact stock-based compensation expense.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t>
  </si>
  <si>
    <t>Earnings (Loss) Per Share</t>
  </si>
  <si>
    <t xml:space="preserve">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The table below shows earnings per common share and diluted earnings per common share and reconciles the numerator and denominator of both earnings per common share calculations. For the year ended August 31, 2019 2018 Losses per common share: Net loss allocated to common shareholders $ (18,727,000 ) $ (16,823,000 ) Weighted average shares outstanding 32,708,800 28,810,103 Basic and Fully Diluted net loss per common share $ (0.57 ) $ (0.58 ) Securities that are excluded from the calculation of weighted average dilutive common shares, because their inclusion would have been antidilutive are: For the year ended August 31, 2019 For the year ended August 31, 2018 Options 2,029,932 1,343,745 Senior Secured Convertible Notes (Note 8) 19674702 4,016,064 Warrants 4,296,361 3,778,796 Total potentially dilutive shares 26000995 9,138,605 </t>
  </si>
  <si>
    <t>Treasury Stock</t>
  </si>
  <si>
    <t>Treasury stock represents shares of common stock provided to the company in satisfaction of the related party advance, described in Note 13. Shares provided are recorded at cost as treasury stock. The Company intends to retire all treasury stock outstanding as of August 31, 2019 in fiscal 2020. Any treasury stock retired is recorded to additional paid-in capital, limited to the amount previously credited to additional paid-in capital, if any. Any excess is charged to accumulated deficit.</t>
  </si>
  <si>
    <t>Revision of Financial Statements</t>
  </si>
  <si>
    <t xml:space="preserve">During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solidated balance sheet, statements of operations, statements of cash flows, statement of stockholders’ deficit and net loss for the periods then ended. The effect of this revision on the line items within the Company’s consolidated financial statements as of August 31, 2018, was as follows: August 31, 2018 As Previously Reported Adjustments As Restated Convertible note, net $ 7,156,000 (985,000 ) $ 6,171,000 Additional Paid-In Capital 17,234,000 1,231,000 18,465,000 Accumulated deficit (25,977,000 ) (246,000 ) (26,223,000 ) Net Loss $ (16,577,000 ) (246,000 ) $ (16,823,000 ) Net loss per share – Basic and diluted $ (0.58 ) - $ (0.58 ) </t>
  </si>
  <si>
    <t>Reclassifications</t>
  </si>
  <si>
    <t>Certain reclassifications have been made to prior year’s data to confirm to the current year’s presentation. Such reclassifications had no impact on the Company’s financial condition, operating results, cash flows or stockholder’s equity.</t>
  </si>
  <si>
    <t>Significant Recent Accounting Standards</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The Company has evaluated Topic 606 and we plan to utilize the modified retrospective transition method upon the adoption of ASC 606. The Company is still in the process of finalizing its evaluation for the adoption of ASC 606, however, no material difference is expected.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In March 2019, the FASB issued ASU 2019-01, which added guidance to ASC 842 that is similar to the guidance in ASC 840-10-55-44 and states that, for lessors that are not manufacturers or dealers, the fair value of the underlying asset is its cost, less any volume or trade discounts, as long as there isn’t a significant amount of time between acquisition of the asset and lease commencement. The amendments also clarify that lessors in the scope of ASC 942 must classify principal payments received from sales-type and direct financing leases in investing activities in the statement of cash flows. In addition, the amendments clarify that entities are not subject to the transition disclosure requirements in ASC 250-10-50-3 related to the effect of an accounting change on certain interim period financial information. In November 2019, the FASB issued ASU 2019-10, which provides a one-year deferral of the effective dates of the new lease standard. The ASU is effective for fiscal years beginning after December 15, 2020 and interim periods within fiscal years beginning after December 15, 2021.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November 2016, the FASB issued Accounting Standards Update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in the statement of cash flow. This guidance is effective for fiscal year beginning after December 15, 2018 and early adoption is permitted. The Company does not expect the adoption of ASU 2016-18 to have a material impact on the Company’s financial statements.</t>
  </si>
  <si>
    <t>Summary of significant accounting policies (Tables)</t>
  </si>
  <si>
    <t>Schedule of estimated useful lives of property and equipment</t>
  </si>
  <si>
    <t xml:space="preserve">Equipment: 5 years Furnitures &amp; Fixtures: 5 - 7 years </t>
  </si>
  <si>
    <t>Schedule of fair value of the Company's derivative liabilities</t>
  </si>
  <si>
    <t xml:space="preserve"> Conversion Features Warrant Liability Total Balance at August 31, 2018 $ - - $ - Initial recognition 2,421,000 3,917,000 6,338,000 Reclassification to equity (13,000 ) (13,000 ) Change in fair value 444,000 (3,013,000 ) (2,569,000 ) Balance at August 31, 2019 $ 2,852,000 904,000 $ 3,756,000 </t>
  </si>
  <si>
    <t>Schedule of earning per common share</t>
  </si>
  <si>
    <t xml:space="preserve"> For the year ended August 31, 2019 2018 Losses per common share: Net loss allocated to common shareholders $ (18,727,000 ) $ (16,823,000 ) Weighted average shares outstanding 32,708,800 28,810,103 Basic and Fully Diluted net loss per common share $ (0.57 ) $ (0.58 ) </t>
  </si>
  <si>
    <t>Schedule of weighted average dilutive common shares</t>
  </si>
  <si>
    <t xml:space="preserve"> For the year ended August 31, 2019 For the year ended August 31, 2018 Options 2,029,932 1,343,745 Senior Secured Convertible Notes (Note 8) 19,674,702 4,016,064 Warrants 4,296,361 3,778,796 Total potentially dilutive shares 26,000,995 9,138,605 </t>
  </si>
  <si>
    <t>Schedule of condensed financial statements</t>
  </si>
  <si>
    <t xml:space="preserve"> August 31, 2018 As Previously Reported Adjustments As Restated Convertible note, net $ 7,156,000 (985,000 ) $ 6,171,000 Additional Paid-In Capital 17,234,000 1,231,000 18,465,000 Accumulated deficit (25,977,000 ) (246,000 ) (26,223,000 ) Net Loss $ (16,577,000 ) (246,000 ) $ (16,823,000 ) Net loss per share – Basic and diluted $ (0.58 ) - $ (0.58 ) </t>
  </si>
  <si>
    <t>Fixed Assets (Tables)</t>
  </si>
  <si>
    <t>Schedule of Fixed Assets</t>
  </si>
  <si>
    <t xml:space="preserve"> August 31, 2019 August 31, 2018 Equipment $ 372,000 $ 228,000 Furniture &amp; fixtures 412,000 329,000 Software 3,737,000 2,797,000 Leasehold improvements 41,000 41,000 4,562,000 3,395,000 Accumulated depreciation &amp; amortization (1,202,000 ) (363,000 ) Fixed assets, net $ 3,360,000 $ 3,032,000 </t>
  </si>
  <si>
    <t>Schedule of capitalized software</t>
  </si>
  <si>
    <t xml:space="preserve"> August 31, 2019 August 31, 2018 Software costs capitalized $ 3,737,000 $ 2,797,000 Software costs amortized (904,000 ) (190,000 ) Software costs, Net $ 2,833,000 $ 2,607,000 </t>
  </si>
  <si>
    <t>Amortization expense for capitalized software</t>
  </si>
  <si>
    <t xml:space="preserve"> Amount 2020 814,000 2021 814,000 2022 744,000 2023 458,000 2024 3,000 </t>
  </si>
  <si>
    <t>Workers Compensation (Tables)</t>
  </si>
  <si>
    <t>Summarizes of workers' compensation deposit</t>
  </si>
  <si>
    <t xml:space="preserve"> Everest Program SUNZ Program Total Workers’ Comp Deposit at August 31, 2017 $ 2,335,000 - $ 2,335,000 Premiums paid (819,000 ) - (819,000 ) Paid in deposits - 2,386,000 2,386,000 Claim losses - (28,000 ) (28,000 ) Workers’ Comp Deposit at August 31, 2018 $ 1,516,000 2,358,000 $ 3,874,000 Premiums paid (144,000 ) - (144,000 ) Paid in deposits - 7,730,000 7,730,000 Claim losses (149,000 ) (1,850,000 ) (1,999,000 ) Deposit refund (1,223,000 ) - (1,223,000 ) Workers’ Comp Deposit at August 31, 2019 $ - 8,238,000 $ 8,238,000 Less Current Amount - (1,957,000 ) (1,957,000 ) Long Term Balance at August 31, 2019 $ - 6,281,000 $ 6,281,000 </t>
  </si>
  <si>
    <t>Summarizes the accrued workers' compensation liability</t>
  </si>
  <si>
    <t xml:space="preserve"> Everest Program SUNZ Program Total Workers’ Comp Liability at August 31, 2017 - - - Claim loss development $ 572,000 662,000 $ 1,234,000 Paid in losses - (28,000 ) (28,000 ) Workers’ Comp Liability at August 31, 2018 $ 572,000 634,000 $ 1,206,000 Claim loss development - 7,129,000 7,129,000 Paid in losses (149,000 ) (1,850,000 ) (1,999,000 ) Workers’ Comp Liability at August 31, 2019 $ 423,000 5,913,000 $ 6,336,000 Less Current Amount (159,000 ) (1,798,000 ) (1,957,000 ) Long Term Balance at August 31, 2019 $ 264,000 4,115,000 $ 4,379,000 </t>
  </si>
  <si>
    <t>Accrued Payroll and Related Liabilities (Tables)</t>
  </si>
  <si>
    <t>Schedule of Accrued payroll liabilities</t>
  </si>
  <si>
    <t xml:space="preserve"> August 31, 2019 August 31, 2018 Accrued Payroll $ 7,812,000 $ 4,522,000 Accrued Payroll Taxes 8,201,000 4,609,000 Corporate employee accrued paid time off 399,000 346,000 Accrued Payroll and related liabilities $ 16,412,000 $ 9,477,000 </t>
  </si>
  <si>
    <t>Senior Secured Convertible Notes Payable (in default) (Tables)</t>
  </si>
  <si>
    <t>Schedule of senior secured convertible notes payable</t>
  </si>
  <si>
    <t xml:space="preserve"> August 31, August 31, 2019 2018 Senior Secured Convertible notes, Principal $ 6,808,000 $ 10,000,000 Less debt discount and deferred financing costs (3,457,000 ) (3,829,000 ) Total outstanding convertible notes, net $ 3,351,000 $ 6,171,000 Less current portion of convertible notes payable 3,351,000 ) (6,171,000 ) Long-term convertible notes payable $ - $ - </t>
  </si>
  <si>
    <t>Schedule of rolls forward the Convertible Notes Payable balances</t>
  </si>
  <si>
    <t xml:space="preserve"> Gross Principal Deferred Financing Costs Note Discount Net Balance at August 31, 2018 $ 10,000,000 (617,000 ) (3,212,000 ) $ 6,171,000 Issuance of Notes Payable 5,639,000 (485,000 ) (4,750,000 ) 404,000 Conversion of Principal into Equity (8,395,000 ) - - (8,395,000 ) Amortization of Interest Expense - 758,000 4,849,000 5,607,000 Repayment of Principal in cash (436,000 ) - - (436,000 ) Balance at August 31, 2019 $ 6,808,000 (344,000 ) (3,113,000 ) $ 3,351,000 Less Current Amount (6,808,000 ) 344,000 3,113,000 (3,351,000 ) Long Term Balance at August 31, 2019 $ - - - $ - </t>
  </si>
  <si>
    <t>Gross principal balance rollforward</t>
  </si>
  <si>
    <t xml:space="preserve"> June 2018 Notes December 2018 Notes March 2019 Notes Total Gross Balance at August 31, 2018 $ 10,000,000 - - $ 10,000,000 Issuance of Notes Payable - 889,000 4,750,000 5,639,000 Repayment of Principal in cash (436,000 ) - - (436,000 ) Conversion of Principal into Equity (8,098,000 ) (22,000 ) (275,000 ) (8,395,000 ) Gross Balance at August 31, 2019 $ 1,466,000 867,000 4,475,000 $ 6,808,000 Less Discount and Debt Issuance Costs: Debt Issuance Costs (27,000 ) - (317,000 ) (344,000 ) Deferred Financing Costs (5,000 ) - (3,108,000 ) (3,113,000 ) Carrying Balance at August 31, 2019 $ 1,434,000 867,000 1,050,000 $ 3,351,000 Less Current Amount (1,434,000 ) (867,000 ) (1,050,000 ) (3,351,000 ) Long Term Balance at August 31, 2019 $ - - - $ - </t>
  </si>
  <si>
    <t>Schedule of derivative liabilities</t>
  </si>
  <si>
    <t xml:space="preserve"> March 2019 Conversion Feature March 2019 Warrant Liability Total Balance at August 31, 2018 $ - - $ - Initial recognition 2,421,000 3,917,000 6,338,000 Reclassification to equity (13,000 ) (13,000 ) Change in fair value 444,000 (3,013,000 ) (3,069,000 ) Balance at August 31, 2019 $ 2,852,000 904,000 $ 3,256,000 </t>
  </si>
  <si>
    <t>Estimate fair value of the derivatives</t>
  </si>
  <si>
    <t xml:space="preserve"> March 2019 Conversion Feature March 2019 Warrant Liability Risk free rate 1.76 % 1.39 % Market price per share $ 0.476 $ 0.476 Life of instrument in years 1.04 4.47 Volatility 100 % 119 % Dividend yield 0 % 0 % </t>
  </si>
  <si>
    <t>Stockholders' Equity (Tables)</t>
  </si>
  <si>
    <t>Summary of warrants outstanding</t>
  </si>
  <si>
    <t xml:space="preserve"> Number of shares Weighted average remaining life (years) Weighted average exercise price Warrants outstanding, August 31, 2017 2,595,413 1.5 $ 2.99 Issued 1,220,883 5.3 $ 2.49 (Exercised) (37,500 ) 1.2 2.00 (Cancelled) - - - (Expired) - - - Warrants outstanding, August 31, 2018 3,778,796 2.13 $ 2.84 Issued 2,975,478 5.0 $ 1.75 (Exercised) (267,500 ) 0.45 2.47 (Cancelled) - - - (Expired) (2,190,413 ) - 2.87 Warrants outstanding, August 31, 2019 4,296,361 4.42 $ 1.87 </t>
  </si>
  <si>
    <t>Summary of information about warrants outstanding</t>
  </si>
  <si>
    <t xml:space="preserve"> Exercise price Warrants Outstanding Weighted average life of outstanding warrants in years March 2019 Notes Warrants $ 1.75 2,975,478 4.6 June 2018 Notes Warrants $ 1.75 1,220,883 3.8 2017 PIPE Warrants $ 6.90 100,000 2.9 4,296,361 4.4 </t>
  </si>
  <si>
    <t>Share based compensation (Tables)</t>
  </si>
  <si>
    <t>Black-Scholes stock option pricing model</t>
  </si>
  <si>
    <t xml:space="preserve"> 2019 2018 Expected life 4.0 years 4.0 years Estimated volatility 119 % 121 % Risk-free interest rate 1.70%-2.90 % 2.01%-2.83 % Dividends - - </t>
  </si>
  <si>
    <t>Share based compensation expense</t>
  </si>
  <si>
    <t xml:space="preserve"> Year ended August 31, 2019 Year ended August 31, 2018 Shares issued for services $ 263,000 $ 163,000 Employee stock options 369,000 200,000 Balance at August 31, 2019 $ 632,000 $ 363,000 </t>
  </si>
  <si>
    <t>Summary of option activity</t>
  </si>
  <si>
    <t xml:space="preserve"> Options Outstanding and Exercisable Weighted Average Weighted Number Remaining Average of Contractual Exercise Options Life Price (In years) Balance, August 31, 2017 790,000 9.58 $ 4.62 Granted 948,745 10.0 $ 2.64 Exercised – – $ – Forfeited (390,000 ) 8.49 $ 3.87 Balance, August 31, 2018 1,348,745 9.77 $ 3.45 Granted 1,442,903 10.0 $ 1.59 Exercised – – $ – Forfeited (761,716 ) 8.06 $ 2.78 Balance at August 31, 2019 2,029,932 8.95 $ 2.38 </t>
  </si>
  <si>
    <t>Schedule of Option vesting activity</t>
  </si>
  <si>
    <t xml:space="preserve"> of Contractual Exercise Options Vested Options Life Price (In years) Balance, August 31, 2017 -- -- $ - Vested 214,548 8.83 $ 4.62 Exercised – – $ – Forfeited (34,027 ) 8.54 $ 4.43 Balance, August 31, 2018 180,521 8.57 $ 4.56 Vested 296,394 – $ 3.43 Exercised – – $ – Forfeited (65,302 ) 8.10 $ 4.11 Balance at August 31, 2019 411,613 8.04 $ 3.82 </t>
  </si>
  <si>
    <t>Summarizes of stock options outstanding</t>
  </si>
  <si>
    <t xml:space="preserve"> Options Outstanding and Exercisable Options Vested Weighted Average Weighted Weighted Weighted Number Remaining Average Number Remaining Average of Contractual Exercise of Contractual Exercise Exercise Prices Options Life Price Options Life Price (In years) (In years) $0.47-1.00 325,000 9.77 $ 0.56 – – $ – $1.01–$2.00 630,405 9.59 $ 1.29 – – $ – $2.01–$3.00 514,527 8.67 $ 2.60 168,071 8.63 $ 2.63 $3.01–$4.00 505,000 8.04 $ 3.88 214,896 7.60 $ 3.96 $4.01-$9.79 55,000 7.88 $ 9.79 28,646 7.88 $ 9.79 2,029,932 8.95 $ 2.38 411,613 8.04 $ 3.82 </t>
  </si>
  <si>
    <t>Related Parties (Tables)</t>
  </si>
  <si>
    <t>Schedule of issuance of shares</t>
  </si>
  <si>
    <t xml:space="preserve"> Date Issued Shares Issue Price per Share Value Ken Weaver August 2019 79,788 $ 0.47 (A) $ 37,500 Ken Weaver May 2019 48,077 $ 0.78 (B) 37,500 Ken Weaver November 2018 12,296 $ 3.05 (C) 37,500 Sean Higgins September 2018 13,158 $ 2.85 (D) 37,500 Sean Higgins April 2019 16,448 $ 2.28 (E) 37,500 Whitney White September 2018 13,158 $ 2.85 (D) 37,500 Whitney White April 2019 16,448 $ 2.28 (E) 37,500 199,373 $ 262,500 </t>
  </si>
  <si>
    <t>Income taxes (Tables)</t>
  </si>
  <si>
    <t>Schedule of net deferred tax assets</t>
  </si>
  <si>
    <t xml:space="preserve"> August 31, 2019 2018 in thousands Deferred tax liabilities: Depreciation $ (122,000 ) $ (21,000 ) Software development costs (845,000 ) (835,000 ) Total deferred tax liabilities (967,000 ) (856,000 ) Deferred tax assets: Net operating loss carryforward 9,157,000 8,010,000 Business interest 2,539,000 - Workers’ compensation accruals 1,763,000 360,000 Stock-based compensation 354,000 172,000 Deferred rent 15,000 16,000 Total deferred tax assets 13,828,000 8,558,000 Valuation allowance (12,861,000 ) (7,702,000 ) Total net deferred tax assets $ 967,000 $ 856,000 Net deferred tax assets $ - $ - </t>
  </si>
  <si>
    <t>Schedule of Income tax expense</t>
  </si>
  <si>
    <t xml:space="preserve"> For the Year Ended August 31, Current 2019 2018 Federal $ - $ - State - - Total current - - Deferred Federal 4,422,000 2,994,000 State 737,000 499,000 Total deferred 5,159,000 3,493,000 Change in valuation allowance $ (5,159,000 ) $ (3,493,000 ) Total Income Tax Expense (Benefit) $ - $ - </t>
  </si>
  <si>
    <t>Reconciliation of the statutory federal rate</t>
  </si>
  <si>
    <t xml:space="preserve"> August 31, August 31, 2019 2018 Pre-tax book loss $ 3,933,000 $ 4,145,000 Non-deductible penalties and other permanent differences (430,000 ) (177,000 ) State taxes (8.84%) 1,656,000 1,466,000 Redetermination of prior year taxes - - Enactment of the 2017 Tax Reform Act - (1,941,000 ) Change in valuation allowance (5,159,000 ) (3,493,000 ) Net income tax provision $ - $ - </t>
  </si>
  <si>
    <t>Commitments and Contingencies (Tables)</t>
  </si>
  <si>
    <t>Software License [Member]</t>
  </si>
  <si>
    <t>Schedule of Future minimum lease payments</t>
  </si>
  <si>
    <t xml:space="preserve"> Years ended August 31, 2020 $ 922,000 2021 1,015,000 2022 817,000 Total minimum payments $ 2,754,000 </t>
  </si>
  <si>
    <t>Operating Lease [Member]</t>
  </si>
  <si>
    <t xml:space="preserve"> Years ended August 31, 2020 $ 382,000 2021 382,000 2022 319,000 Total minimum payments $ 1,083,000 </t>
  </si>
  <si>
    <t>Nature of Operations (Details Narrative)</t>
  </si>
  <si>
    <t>Date of incorporation</t>
  </si>
  <si>
    <t>Jun. 3,
		2015</t>
  </si>
  <si>
    <t>State of incorporation</t>
  </si>
  <si>
    <t>Wyoming</t>
  </si>
  <si>
    <t>Summary of significant accounting policies (Details)</t>
  </si>
  <si>
    <t>Equipment</t>
  </si>
  <si>
    <t>5 years</t>
  </si>
  <si>
    <t>Minimum [Member]</t>
  </si>
  <si>
    <t>Furnitures &amp; Fixtures</t>
  </si>
  <si>
    <t>Maximum [Member]</t>
  </si>
  <si>
    <t>7 years</t>
  </si>
  <si>
    <t>Summary of significant accounting policies (Details 1)</t>
  </si>
  <si>
    <t>Aug. 31, 2019USD ($)</t>
  </si>
  <si>
    <t>Beginning balance of Conversion features</t>
  </si>
  <si>
    <t>Initial recognition of conversion feature</t>
  </si>
  <si>
    <t>Reclassification to equity of conversion features</t>
  </si>
  <si>
    <t>Change in fair value of conversion features</t>
  </si>
  <si>
    <t>Ending balance of conversion features</t>
  </si>
  <si>
    <t>Beginning Balance of warrant liability</t>
  </si>
  <si>
    <t>Initial recognition of warrant liability</t>
  </si>
  <si>
    <t>Reclassification to equity of warrant liability</t>
  </si>
  <si>
    <t>Change in fair value of warrant liabilty</t>
  </si>
  <si>
    <t>Ending balance of warrant liability</t>
  </si>
  <si>
    <t>Beginning balance</t>
  </si>
  <si>
    <t>Initial recognition</t>
  </si>
  <si>
    <t>Reclassification to equity</t>
  </si>
  <si>
    <t>Change in fair value</t>
  </si>
  <si>
    <t>Ending balance</t>
  </si>
  <si>
    <t>Summary of significant accounting policies (Details 2) - USD ($)</t>
  </si>
  <si>
    <t>Earnings per common share:</t>
  </si>
  <si>
    <t>Net loss allocated to common shareholders</t>
  </si>
  <si>
    <t>Weighted average shares outstanding</t>
  </si>
  <si>
    <t>Basic and Fully Diluted net loss per common share</t>
  </si>
  <si>
    <t>Summary of significant accounting policies (Details 3) - shares</t>
  </si>
  <si>
    <t>Total potentially dilutive shares</t>
  </si>
  <si>
    <t>Senior Secured Convertible Notes [Member]</t>
  </si>
  <si>
    <t>Options [Member]</t>
  </si>
  <si>
    <t>Summary of significant accounting policies (Details 4) - USD ($)</t>
  </si>
  <si>
    <t>Additional Paid-In Capital</t>
  </si>
  <si>
    <t>Net loss per share - Basic and diluted</t>
  </si>
  <si>
    <t>Director Services [Member]</t>
  </si>
  <si>
    <t>Convertible note, net</t>
  </si>
  <si>
    <t>Share Based Compensation [Member]</t>
  </si>
  <si>
    <t>Warrant Ten [Member]</t>
  </si>
  <si>
    <t>Summary of significant accounting policies (Details Narrative) - USD ($)</t>
  </si>
  <si>
    <t>Mar. 12, 2019</t>
  </si>
  <si>
    <t>Advertising costs</t>
  </si>
  <si>
    <t>Research and developments costs</t>
  </si>
  <si>
    <t>Software cost</t>
  </si>
  <si>
    <t>Cash in excess by FDIC</t>
  </si>
  <si>
    <t>Concentration of credit risk, description</t>
  </si>
  <si>
    <t>We had no individual client that represented more than 10% of our annualized revenues for either fiscal years 2019 or 2018.</t>
  </si>
  <si>
    <t>Volatility rate</t>
  </si>
  <si>
    <t>119.00%</t>
  </si>
  <si>
    <t>121.00%</t>
  </si>
  <si>
    <t>Accounts Receivable [Member] | Four clients [Member]</t>
  </si>
  <si>
    <t>Risk-free interest rate</t>
  </si>
  <si>
    <t>1.76%</t>
  </si>
  <si>
    <t>100.00%</t>
  </si>
  <si>
    <t>Short term accrued workers compensation</t>
  </si>
  <si>
    <t>Long term accrued workers compensation</t>
  </si>
  <si>
    <t>Short-term asset and workers compensation - deposits</t>
  </si>
  <si>
    <t>2.41%</t>
  </si>
  <si>
    <t>2.78%</t>
  </si>
  <si>
    <t>122.00%</t>
  </si>
  <si>
    <t>120.00%</t>
  </si>
  <si>
    <t>Settlement claims</t>
  </si>
  <si>
    <t>Concentration of credit risk percent</t>
  </si>
  <si>
    <t>92.00%</t>
  </si>
  <si>
    <t>86.00%</t>
  </si>
  <si>
    <t>Everest Program [Member] | July 2018 [Member]</t>
  </si>
  <si>
    <t>1.39%</t>
  </si>
  <si>
    <t>Going Concern (Details Narrative) - USD ($)</t>
  </si>
  <si>
    <t>1 Months Ended</t>
  </si>
  <si>
    <t>3 Months Ended</t>
  </si>
  <si>
    <t>Mar. 31, 2019</t>
  </si>
  <si>
    <t>Jun. 30, 2018</t>
  </si>
  <si>
    <t>Jun. 29, 2017</t>
  </si>
  <si>
    <t>Working capital deficit</t>
  </si>
  <si>
    <t>Projected gross profit</t>
  </si>
  <si>
    <t>Net non-charge charges and gains</t>
  </si>
  <si>
    <t>Operating expense</t>
  </si>
  <si>
    <t>working capital changes</t>
  </si>
  <si>
    <t>Proceeds from initial public offering, net of costs</t>
  </si>
  <si>
    <t>Non cash depriciation</t>
  </si>
  <si>
    <t>Software developement &amp; marketing</t>
  </si>
  <si>
    <t>Mobile application development costs</t>
  </si>
  <si>
    <t>Stock Option [Member]</t>
  </si>
  <si>
    <t>Proceeds from initial public offering</t>
  </si>
  <si>
    <t>Convertible Debt [Member]</t>
  </si>
  <si>
    <t>Fixed Assets (Details) - USD ($)</t>
  </si>
  <si>
    <t>Accumulated depreciation &amp; amortization</t>
  </si>
  <si>
    <t>Equipment [Member]</t>
  </si>
  <si>
    <t>Furniture &amp; Fixtures [Member]</t>
  </si>
  <si>
    <t>Lyons Capital LLc [Member]</t>
  </si>
  <si>
    <t>Fixed Assets (Details 1) - USD ($)</t>
  </si>
  <si>
    <t>Fixed Assets (Details)</t>
  </si>
  <si>
    <t>Software costs capitalized</t>
  </si>
  <si>
    <t>Software costs amortized</t>
  </si>
  <si>
    <t>Software costs, Net</t>
  </si>
  <si>
    <t>Fixed Assets (Details 2)</t>
  </si>
  <si>
    <t>2020</t>
  </si>
  <si>
    <t>2021</t>
  </si>
  <si>
    <t>2022</t>
  </si>
  <si>
    <t>2023</t>
  </si>
  <si>
    <t>2024</t>
  </si>
  <si>
    <t>Fixed Assets (Details Narrative) - USD ($)</t>
  </si>
  <si>
    <t>Depreciation and amortization expense</t>
  </si>
  <si>
    <t>Weighted average remaining life of amortizable software</t>
  </si>
  <si>
    <t>3 years 6 months 21 days</t>
  </si>
  <si>
    <t>Workers Compensation (Details) - USD ($)</t>
  </si>
  <si>
    <t>Workers Comp Deposit Beginning Balance</t>
  </si>
  <si>
    <t>Premiums paid</t>
  </si>
  <si>
    <t>Paid in deposits</t>
  </si>
  <si>
    <t>Claim losses</t>
  </si>
  <si>
    <t>Deposit refund</t>
  </si>
  <si>
    <t>Workers' Comp Deposit Ending balance</t>
  </si>
  <si>
    <t>Less Current Amount</t>
  </si>
  <si>
    <t>Long Term Balance</t>
  </si>
  <si>
    <t>Sunz Program One [Member]</t>
  </si>
  <si>
    <t>Everest Program One [Member]</t>
  </si>
  <si>
    <t>Workers Compensation (Details 1) - USD ($)</t>
  </si>
  <si>
    <t>Workers Comp Liability Beginning Balance</t>
  </si>
  <si>
    <t>Claim loss developement</t>
  </si>
  <si>
    <t>Paid in losses</t>
  </si>
  <si>
    <t>Workers' Comp Liability ending balance</t>
  </si>
  <si>
    <t>Workers' Comp Liability Ending balance</t>
  </si>
  <si>
    <t>Long Term Ending balance</t>
  </si>
  <si>
    <t>Accrued Payroll and Related Liabilities (Details) - USD ($)</t>
  </si>
  <si>
    <t>Accrued Payroll and Related Liabilities (Details)</t>
  </si>
  <si>
    <t>Accrued Payroll</t>
  </si>
  <si>
    <t>Accrued Payroll Taxes</t>
  </si>
  <si>
    <t>Corporate employee accrued paid time off</t>
  </si>
  <si>
    <t>Accrued Payroll and related liabilities</t>
  </si>
  <si>
    <t>Senior Secured Convertible Notes Payable (in default) (Details) - USD ($)</t>
  </si>
  <si>
    <t>Senior Secured Convertible Notes Payable (in default) (Details)</t>
  </si>
  <si>
    <t>Senior Secured Convertible notes, Principal</t>
  </si>
  <si>
    <t>Less debt discount and deferred financing costs</t>
  </si>
  <si>
    <t>Total outstanding convertible notes, net</t>
  </si>
  <si>
    <t>Less current portion of convertible notes payable</t>
  </si>
  <si>
    <t>Long-term convertible notes payable</t>
  </si>
  <si>
    <t>Senior Secured Convertible Notes Payable (in default) (Details 1) - USD ($)</t>
  </si>
  <si>
    <t>Gross Principal</t>
  </si>
  <si>
    <t>Beginning Balance at August 31, 2018, Gross Principal</t>
  </si>
  <si>
    <t>Issuance of Notes Payable, Gross Principle</t>
  </si>
  <si>
    <t>Conversion of Principal into Equity, Gross Principle</t>
  </si>
  <si>
    <t>Amortization of Interest Expense, Gross Principle</t>
  </si>
  <si>
    <t>Repayment of Principal in cash, Gross Principle</t>
  </si>
  <si>
    <t>Ending Balance at August 31, 2019, Gross Principal</t>
  </si>
  <si>
    <t>Less Current Gross Principal Amount</t>
  </si>
  <si>
    <t>Ending Balance Long Term Gross Principal balance at August 31, 2019</t>
  </si>
  <si>
    <t>Deferred Financing Costs</t>
  </si>
  <si>
    <t>Beginning Balance at August 31, 2018, Deferred Financing Costs</t>
  </si>
  <si>
    <t>Issuance of Notes Payable, Deferred Financing Costs</t>
  </si>
  <si>
    <t>Conversion of Principal into Equity, Deferred Financing Costs</t>
  </si>
  <si>
    <t>Amortization of Interest Expense, Deferred Financing Costs</t>
  </si>
  <si>
    <t>Repayment of Principal in cash, Deferred Financing Costs</t>
  </si>
  <si>
    <t>Ending Balance at August 31, 2019, Deferred Financing Costs</t>
  </si>
  <si>
    <t>Less Current Amount, Deferred Financing Costs</t>
  </si>
  <si>
    <t>Ending Long-term Balance at August 31, 2019, Deferred Financing Costs</t>
  </si>
  <si>
    <t>Note Discount</t>
  </si>
  <si>
    <t>Beginning Balance at August 31, 2018, Note Discount</t>
  </si>
  <si>
    <t>Issuance of Notes Payable, Note Discount</t>
  </si>
  <si>
    <t>Amortization of Interest Expense, Note Discount</t>
  </si>
  <si>
    <t>Conversion of Principal into Equity, Note Discount</t>
  </si>
  <si>
    <t>Repayment of Principal in cash, Note Discount</t>
  </si>
  <si>
    <t>Ending Balance at August 31, 2019, Note Discount</t>
  </si>
  <si>
    <t>Less Current Amount, Note Discount</t>
  </si>
  <si>
    <t>Long-term Balance at August 31, 2019, Note Discount</t>
  </si>
  <si>
    <t>Net</t>
  </si>
  <si>
    <t>Beginning Balance at August 31, 2018, Net</t>
  </si>
  <si>
    <t>Issuance of Notes Payable, Net</t>
  </si>
  <si>
    <t>Conversion of Principal into Equity, Net</t>
  </si>
  <si>
    <t>Amortization of Interest Expense, Net</t>
  </si>
  <si>
    <t>Repayment of Principal in cash, Net</t>
  </si>
  <si>
    <t>Ending Balance at August 31, 2019, Net</t>
  </si>
  <si>
    <t>Less Curent Amount, Net</t>
  </si>
  <si>
    <t>Ending Long Term Balance at August 31, 2019, net</t>
  </si>
  <si>
    <t>Senior Secured Convertible Notes Payable (in default) (Details 2)</t>
  </si>
  <si>
    <t>Gross Balance, Beginning</t>
  </si>
  <si>
    <t>Issuance of Notes Payable, Gross</t>
  </si>
  <si>
    <t>Repayment of Principal in cash, Gross</t>
  </si>
  <si>
    <t>Conversion of Principal into Equity, Gross</t>
  </si>
  <si>
    <t>Gross Balance, ending</t>
  </si>
  <si>
    <t>Less Discount and Debt Issuance Costs:</t>
  </si>
  <si>
    <t>Debt Issuance Costs</t>
  </si>
  <si>
    <t>Carrying Balance</t>
  </si>
  <si>
    <t>Less Current Amount, debt issuance costs</t>
  </si>
  <si>
    <t>December 2018 Notes [Member]</t>
  </si>
  <si>
    <t>March 2019 Notes [Member]</t>
  </si>
  <si>
    <t>June 2018 [Member]</t>
  </si>
  <si>
    <t>Senior Secured Convertible Notes Payable (in default) (Details 3)</t>
  </si>
  <si>
    <t>Balance at August 31, 2018, Beginning</t>
  </si>
  <si>
    <t>Balance at August 31, 2019, Ending</t>
  </si>
  <si>
    <t>March 2019 Warrant Liability [Member]</t>
  </si>
  <si>
    <t>March 2019 Conversion Feature [Member]</t>
  </si>
  <si>
    <t>Senior Secured Convertible Notes Payable (in default) (Details 4) - $ / shares</t>
  </si>
  <si>
    <t>Volatility</t>
  </si>
  <si>
    <t>Dividend yield</t>
  </si>
  <si>
    <t>0.00%</t>
  </si>
  <si>
    <t>Risk free rate</t>
  </si>
  <si>
    <t>Market price per share</t>
  </si>
  <si>
    <t>Life of instrument in years</t>
  </si>
  <si>
    <t>4 years 5 months 20 days</t>
  </si>
  <si>
    <t>1 year 15 days</t>
  </si>
  <si>
    <t>Senior Secured Convertible Notes Payable (in default) (Details Narrative) - USD ($)</t>
  </si>
  <si>
    <t>Jun. 04, 2018</t>
  </si>
  <si>
    <t>Dec. 31, 2018</t>
  </si>
  <si>
    <t>Dec. 20, 2018</t>
  </si>
  <si>
    <t>Jun. 10, 2019</t>
  </si>
  <si>
    <t>Convertible notes, Principal</t>
  </si>
  <si>
    <t>Common stock shares issued for conversion of debt, shares</t>
  </si>
  <si>
    <t>Common stock shares issued for conversion of debt, value</t>
  </si>
  <si>
    <t>Amortized Interest expense</t>
  </si>
  <si>
    <t>Common stock shares issued</t>
  </si>
  <si>
    <t>Additional accrued liabilities</t>
  </si>
  <si>
    <t>Accrued interest payable</t>
  </si>
  <si>
    <t>Conversion price description</t>
  </si>
  <si>
    <t xml:space="preserve">The Company has been converting the convertible notes in its shares of common stock at a fifteen percent (15%) discount to the lowest volume weighted average price (&amp;#8220;VWAP&amp;#8221;) whereas the terms of the agreement state that such discount to the original conversion price of $2.49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This resulted in a non-cash charge of $3.8 million for the year ended August 31, 2019. </t>
  </si>
  <si>
    <t>Amortization debt discount and debt issuance cost</t>
  </si>
  <si>
    <t>Convertible debt principal amount</t>
  </si>
  <si>
    <t>Debt default amount recorded as other current liabilities</t>
  </si>
  <si>
    <t>Settlement amount</t>
  </si>
  <si>
    <t>Additional liquidating damages</t>
  </si>
  <si>
    <t>Debt instrument converted amount, interest</t>
  </si>
  <si>
    <t>Debt instrument converted amount shares issued</t>
  </si>
  <si>
    <t>Accrued interest</t>
  </si>
  <si>
    <t>Amortized in cash amount</t>
  </si>
  <si>
    <t>Interest rate</t>
  </si>
  <si>
    <t>18.00%</t>
  </si>
  <si>
    <t>8.00%</t>
  </si>
  <si>
    <t>Original issue discount</t>
  </si>
  <si>
    <t>Description for event of default</t>
  </si>
  <si>
    <t>Alternate conversion percentage is 75% if the alternate conversion is an alternate conversion event of default as a result of bankruptcy or 80% for all alternate event of default conversion or 85% is such alternate conversion is an alternate optional conversion; Redemption at the option of the holder at 25% premium upon an event of default; Redemption at the option of the Company at 15% premium at any time after 45 days from March 12, 2019.</t>
  </si>
  <si>
    <t>Warrants granted</t>
  </si>
  <si>
    <t>Issuance of senior secured convertible notes</t>
  </si>
  <si>
    <t>Additional paid in capital</t>
  </si>
  <si>
    <t>June 2018 Senior Convertible Note [Member]</t>
  </si>
  <si>
    <t>Maturity date</t>
  </si>
  <si>
    <t>Sep. 4,
		2019</t>
  </si>
  <si>
    <t>Coupon rate</t>
  </si>
  <si>
    <t>Price per share</t>
  </si>
  <si>
    <t>Conversion price</t>
  </si>
  <si>
    <t>85.00%</t>
  </si>
  <si>
    <t>Amortization of principal in cash premium</t>
  </si>
  <si>
    <t>10.00%</t>
  </si>
  <si>
    <t>Lowest volume weighted average price</t>
  </si>
  <si>
    <t>15.00%</t>
  </si>
  <si>
    <t>Warrant issued per share</t>
  </si>
  <si>
    <t>Maturity term</t>
  </si>
  <si>
    <t>Institutional Investors [Member]</t>
  </si>
  <si>
    <t>Warrants exercise price</t>
  </si>
  <si>
    <t>2.49</t>
  </si>
  <si>
    <t>Warrants purchase common stock, shares</t>
  </si>
  <si>
    <t>Debt issuance costs</t>
  </si>
  <si>
    <t>Proceeds from issuance of notes</t>
  </si>
  <si>
    <t>Purchase price of notes</t>
  </si>
  <si>
    <t>2.49%</t>
  </si>
  <si>
    <t>Reduced accrued loss</t>
  </si>
  <si>
    <t>Gain recovery accrued loss</t>
  </si>
  <si>
    <t>Fair value of the conversion feature derivative</t>
  </si>
  <si>
    <t>Financing costs</t>
  </si>
  <si>
    <t>Default loss estimate included in gain on recovery of december 2018 notes</t>
  </si>
  <si>
    <t>Gain on recovery of 2018 notes net of default loss estimate</t>
  </si>
  <si>
    <t>Institutional Investors [Member] | Warrant [Member]</t>
  </si>
  <si>
    <t>1.75</t>
  </si>
  <si>
    <t>Fair value of common stovk</t>
  </si>
  <si>
    <t>2.90%</t>
  </si>
  <si>
    <t>2.83%</t>
  </si>
  <si>
    <t>Exercise Prices Four [Member] | Maximum [Member]</t>
  </si>
  <si>
    <t>Alternate conversion price at the greater of the floor price of $0.31 and the lower of the conversion price in effect and alternate conversion percentage of the lowest VWAP of the common share during the 10 consecutive trading day prior to the applicable conversion date;</t>
  </si>
  <si>
    <t>Sep. 12,
		2020</t>
  </si>
  <si>
    <t>Stockholders' Equity (Details) - $ / shares</t>
  </si>
  <si>
    <t>Number of shares</t>
  </si>
  <si>
    <t>Number of shares outstanding, beginning balance</t>
  </si>
  <si>
    <t>Issued</t>
  </si>
  <si>
    <t>(Exercised)</t>
  </si>
  <si>
    <t>(Cancelled)</t>
  </si>
  <si>
    <t>(Expired)</t>
  </si>
  <si>
    <t>Number of shares outstanding, ending balance</t>
  </si>
  <si>
    <t>Weighted remaining life (years)</t>
  </si>
  <si>
    <t>Weighted remaining life (years), beginning</t>
  </si>
  <si>
    <t>2 years 1 month 16 days</t>
  </si>
  <si>
    <t>1 year 6 months</t>
  </si>
  <si>
    <t>Weighted remaining life (years), issued</t>
  </si>
  <si>
    <t>5 years 3 months 19 days</t>
  </si>
  <si>
    <t>Weighted remaining life (years), exercised</t>
  </si>
  <si>
    <t>5 months 12 days</t>
  </si>
  <si>
    <t>1 year 2 months 12 days</t>
  </si>
  <si>
    <t>Weighted remaining life (years), cancelled</t>
  </si>
  <si>
    <t>Weighted remaining life (years), expired</t>
  </si>
  <si>
    <t>Weighted remaining life (years), ending</t>
  </si>
  <si>
    <t>4 years 5 months 1 day</t>
  </si>
  <si>
    <t>Weighted average exercise prices</t>
  </si>
  <si>
    <t>Weighted average exercise prices, beginning</t>
  </si>
  <si>
    <t>Weighted average exercise prices, issued</t>
  </si>
  <si>
    <t>Weighted average exercise prices, exercised</t>
  </si>
  <si>
    <t>Weighted average exercise prices, cancelled</t>
  </si>
  <si>
    <t>Weighted average exercise prices, expired</t>
  </si>
  <si>
    <t>Weighted average exercise prices, ending</t>
  </si>
  <si>
    <t>Stockholders' Equity (Details 1) - $ / shares</t>
  </si>
  <si>
    <t>Aug. 31, 2017</t>
  </si>
  <si>
    <t>Number of shares outstanding, Beginning balance</t>
  </si>
  <si>
    <t>Weighted average life of outstanding warrants in years</t>
  </si>
  <si>
    <t>4 years 4 months 24 days</t>
  </si>
  <si>
    <t>Exercise price</t>
  </si>
  <si>
    <t>2017 PIPE Warrants [Member]</t>
  </si>
  <si>
    <t>2 years 10 months 25 days</t>
  </si>
  <si>
    <t>Warrant One [Member]</t>
  </si>
  <si>
    <t>4 years 7 months 6 days</t>
  </si>
  <si>
    <t>Warrant Three [Member]</t>
  </si>
  <si>
    <t>3 years 9 months 18 days</t>
  </si>
  <si>
    <t>Stockholders' Equity (Details Narrative) - USD ($)</t>
  </si>
  <si>
    <t>Jul. 31, 2019</t>
  </si>
  <si>
    <t>Jun. 30, 2019</t>
  </si>
  <si>
    <t>Sep. 28, 2016</t>
  </si>
  <si>
    <t>May 10, 2018</t>
  </si>
  <si>
    <t>Common stock shares held by shareholders</t>
  </si>
  <si>
    <t>Conversion description</t>
  </si>
  <si>
    <t>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amp;#8217;s common stock is changed or exchanged) or sale of at least 50% of the Corporation&amp;#8217;s assets or earning power (other than a reincorporation). The right to exercise the option terminates on December 31, 2023.</t>
  </si>
  <si>
    <t>Class of warrant or right expiration date</t>
  </si>
  <si>
    <t>Value</t>
  </si>
  <si>
    <t>Shares</t>
  </si>
  <si>
    <t>J. Steven Holmes [Member]</t>
  </si>
  <si>
    <t>Proceeds from cash against future services</t>
  </si>
  <si>
    <t>Returned shares of common stock</t>
  </si>
  <si>
    <t>Shares issued upon exercise of warrants</t>
  </si>
  <si>
    <t>Fair value exercise price per share</t>
  </si>
  <si>
    <t>Expected maturity period</t>
  </si>
  <si>
    <t>4 years 2 months 12 days</t>
  </si>
  <si>
    <t>Warrant [Member] | Institutional Investors [Member]</t>
  </si>
  <si>
    <t>Common stock shares issued upon conversion of convertible debt</t>
  </si>
  <si>
    <t>Share based compensation (Details)</t>
  </si>
  <si>
    <t>Expected life</t>
  </si>
  <si>
    <t>4 years</t>
  </si>
  <si>
    <t>Dividends</t>
  </si>
  <si>
    <t>1.70%</t>
  </si>
  <si>
    <t>2.01%</t>
  </si>
  <si>
    <t>Share based compensation (Details 1) - USD ($)</t>
  </si>
  <si>
    <t>Share based compensation (Details 1)</t>
  </si>
  <si>
    <t>Shares issued for services</t>
  </si>
  <si>
    <t>Employee stock options</t>
  </si>
  <si>
    <t>Balance at August 31, 2019</t>
  </si>
  <si>
    <t>Share based compensation (Details 2) - $ / shares</t>
  </si>
  <si>
    <t>Number of Options</t>
  </si>
  <si>
    <t>Options outstanding, beginning balance</t>
  </si>
  <si>
    <t>Granted</t>
  </si>
  <si>
    <t>Exercised</t>
  </si>
  <si>
    <t>Forfeited</t>
  </si>
  <si>
    <t>Options outstanding, ending balance</t>
  </si>
  <si>
    <t>Weighted Average Remaining Contractual Life (In years)</t>
  </si>
  <si>
    <t>Weighted Average Remaining Contractual Life In Years, beginning balance</t>
  </si>
  <si>
    <t>9 years 9 months 7 days</t>
  </si>
  <si>
    <t>9 years 6 months 29 days</t>
  </si>
  <si>
    <t>Weighted Average Remaining Contractual Life In Years, Granted</t>
  </si>
  <si>
    <t>10 years</t>
  </si>
  <si>
    <t>Weighted Average Remaining Contractual Life In Years, Forfeited</t>
  </si>
  <si>
    <t>8 years 22 days</t>
  </si>
  <si>
    <t>8 years 5 months 27 days</t>
  </si>
  <si>
    <t>Weighted Average Remaining Contractual Life In Years, Ending balance</t>
  </si>
  <si>
    <t>8 years 11 months 12 days</t>
  </si>
  <si>
    <t>Weighted Average Exercise Price</t>
  </si>
  <si>
    <t>Weighted Average Exercise Price Beginning</t>
  </si>
  <si>
    <t>Weighted Average Exercise Price Ending</t>
  </si>
  <si>
    <t>Share based compensation (Details 3) - $ / shares</t>
  </si>
  <si>
    <t>Number of Option</t>
  </si>
  <si>
    <t>Options Vested, Beginning balance</t>
  </si>
  <si>
    <t>Vested</t>
  </si>
  <si>
    <t>Options Vested, Ending balance</t>
  </si>
  <si>
    <t>8 years 6 months 25 days</t>
  </si>
  <si>
    <t>Weighted Average Remaining Contractual Life In Years, Vested</t>
  </si>
  <si>
    <t>8 years 9 months 29 days</t>
  </si>
  <si>
    <t>8 years 1 month 6 days</t>
  </si>
  <si>
    <t>8 years 6 months 14 days</t>
  </si>
  <si>
    <t>8 years 15 days</t>
  </si>
  <si>
    <t>Share based compensation (Details 4)</t>
  </si>
  <si>
    <t>Aug. 31, 2019$ / sharesshares</t>
  </si>
  <si>
    <t>Exercise Prices</t>
  </si>
  <si>
    <t>Exercise Prices Four [Member] | Minimum [Member]</t>
  </si>
  <si>
    <t>Exercise Prices Three [Member] | Maximum [Member]</t>
  </si>
  <si>
    <t>Exercise Prices Three [Member] | Minimum [Member]</t>
  </si>
  <si>
    <t>Exercise Prices Two [Member] | Maximum [Member]</t>
  </si>
  <si>
    <t>Exercise Prices Two [Member] | Minimum [Member]</t>
  </si>
  <si>
    <t>Exercise Prices One [Member] | Maximum [Member]</t>
  </si>
  <si>
    <t>Exercise Prices One [Member] | Minimum [Member]</t>
  </si>
  <si>
    <t>Exercise Prices Five [Member] | Maximum [Member]</t>
  </si>
  <si>
    <t>Exercise Prices Five [Member] | Minimum [Member]</t>
  </si>
  <si>
    <t>Options Vested Five [Member]</t>
  </si>
  <si>
    <t>Number of options | shares</t>
  </si>
  <si>
    <t>Weighted Average Remaining Contractual Life In Years</t>
  </si>
  <si>
    <t>7 years 10 months 17 days</t>
  </si>
  <si>
    <t>Options Vested Four [Member]</t>
  </si>
  <si>
    <t>7 years 7 months 6 days</t>
  </si>
  <si>
    <t>Options Vested Three [Member]</t>
  </si>
  <si>
    <t>8 years 7 months 17 days</t>
  </si>
  <si>
    <t>Options Vested Two [Member]</t>
  </si>
  <si>
    <t>Options Vested One [Member]</t>
  </si>
  <si>
    <t>Options Vested [Member]</t>
  </si>
  <si>
    <t>Options Outstanding and Exercisable Five [Member]</t>
  </si>
  <si>
    <t>Options Outstanding and Exercisable One [Member]</t>
  </si>
  <si>
    <t>Options Outstanding and Exercisable Three [Member]</t>
  </si>
  <si>
    <t>8 years 8 months 2 days</t>
  </si>
  <si>
    <t>Options Outstanding and Exercisable Four [Member]</t>
  </si>
  <si>
    <t>Options Outstanding and Exercisable Two [Member]</t>
  </si>
  <si>
    <t>9 years 7 months 2 days</t>
  </si>
  <si>
    <t>Options Outstanding and Exercisable [Member]</t>
  </si>
  <si>
    <t>Share based compensation (Details Narrative) - USD ($)</t>
  </si>
  <si>
    <t>Common shares issued</t>
  </si>
  <si>
    <t>Deferred share base compensation</t>
  </si>
  <si>
    <t>Option forfeited</t>
  </si>
  <si>
    <t>Option returned</t>
  </si>
  <si>
    <t>Common share issuable</t>
  </si>
  <si>
    <t>Common shares issueds</t>
  </si>
  <si>
    <t>Common shares issued to grant</t>
  </si>
  <si>
    <t>Aggregate intrinsic value</t>
  </si>
  <si>
    <t>Remaining weighted average vesting periods</t>
  </si>
  <si>
    <t>1 year 8 months 12 days</t>
  </si>
  <si>
    <t>Board of Directors [Member]</t>
  </si>
  <si>
    <t>Options shares</t>
  </si>
  <si>
    <t>Designated shares</t>
  </si>
  <si>
    <t>Related Parties (Details)</t>
  </si>
  <si>
    <t>Aug. 31, 2019USD ($)$ / sharesshares</t>
  </si>
  <si>
    <t>Directors [Member]</t>
  </si>
  <si>
    <t>Shares | shares</t>
  </si>
  <si>
    <t>Value | $</t>
  </si>
  <si>
    <t>Whitney White [Member]</t>
  </si>
  <si>
    <t>Issue Price per Share | $ / shares</t>
  </si>
  <si>
    <t>Date Issued</t>
  </si>
  <si>
    <t>September 2018</t>
  </si>
  <si>
    <t>Ken Weaver [Member]</t>
  </si>
  <si>
    <t>August 2019</t>
  </si>
  <si>
    <t>Ken Weaver One [Member]</t>
  </si>
  <si>
    <t>May 2019</t>
  </si>
  <si>
    <t>Ken Weaver Two [Member]</t>
  </si>
  <si>
    <t>November 2018</t>
  </si>
  <si>
    <t>Sean Higgins [Member]</t>
  </si>
  <si>
    <t>Sean Higgins One [Member]</t>
  </si>
  <si>
    <t>April 2019</t>
  </si>
  <si>
    <t>Whitney White One [Member]</t>
  </si>
  <si>
    <t>Related Parties (Details Narrative) - USD ($)</t>
  </si>
  <si>
    <t>Mar. 15, 2017</t>
  </si>
  <si>
    <t>Common stock option granted shares</t>
  </si>
  <si>
    <t>Chief Executive Officer [Member] | April 1, 2016 [Member] | Employment Agreement [Member]</t>
  </si>
  <si>
    <t>Officers compensation</t>
  </si>
  <si>
    <t>Chief Executive Officer [Member] | 2017 Plan [Member] | April 1, 2016 [Member]</t>
  </si>
  <si>
    <t>Exercise price per share</t>
  </si>
  <si>
    <t>Expiration date of the option</t>
  </si>
  <si>
    <t>Mar. 14,
		2027</t>
  </si>
  <si>
    <t>Exercisable period of the option</t>
  </si>
  <si>
    <t>Mar. 15,
		2017</t>
  </si>
  <si>
    <t>Mark Absher [Member] | 2017 Plan [Member] | On May 15, 2017 [Member]</t>
  </si>
  <si>
    <t>J. Stephan Holmes [Member] | 2017 Plan [Member]</t>
  </si>
  <si>
    <t>Mark Absher One [Member] | 2017 Plan [Member]</t>
  </si>
  <si>
    <t>May 31,
		2028</t>
  </si>
  <si>
    <t>May 31,
		2018</t>
  </si>
  <si>
    <t>Additional shares of common stock</t>
  </si>
  <si>
    <t>Income Taxes (Details) - USD ($)</t>
  </si>
  <si>
    <t>Deferred tax liabilities:</t>
  </si>
  <si>
    <t>Depreciation</t>
  </si>
  <si>
    <t>Software development costs</t>
  </si>
  <si>
    <t>Total deferred tax liabilities</t>
  </si>
  <si>
    <t>Deferred tax assets:</t>
  </si>
  <si>
    <t>Net operating loss carryforward</t>
  </si>
  <si>
    <t>Business interest</t>
  </si>
  <si>
    <t>Workers' compensation accruals</t>
  </si>
  <si>
    <t>Stock-based compensation</t>
  </si>
  <si>
    <t>Deferred rent</t>
  </si>
  <si>
    <t>Total deferred tax assets</t>
  </si>
  <si>
    <t>Valuation allowance</t>
  </si>
  <si>
    <t>Total net deferred tax assets</t>
  </si>
  <si>
    <t>Net deferred tax assets</t>
  </si>
  <si>
    <t>Income Taxes (Details 1) - USD ($)</t>
  </si>
  <si>
    <t>Current</t>
  </si>
  <si>
    <t>Federal</t>
  </si>
  <si>
    <t>State</t>
  </si>
  <si>
    <t>Total current</t>
  </si>
  <si>
    <t>Deferred</t>
  </si>
  <si>
    <t>Total deferred</t>
  </si>
  <si>
    <t>Change in valuation allowance</t>
  </si>
  <si>
    <t>Total Income Tax Expense (Benefit)</t>
  </si>
  <si>
    <t>Income Taxes (Details 2) - USD ($)</t>
  </si>
  <si>
    <t>Income Taxes (Details 2)</t>
  </si>
  <si>
    <t>Pretax income</t>
  </si>
  <si>
    <t>Non-deductible penalties and other permanent differences</t>
  </si>
  <si>
    <t>State taxes (8.84%)</t>
  </si>
  <si>
    <t>Redetermination of prior year taxes</t>
  </si>
  <si>
    <t>Enactment of the 2017 Tax Reform Act</t>
  </si>
  <si>
    <t>Net income tax provision</t>
  </si>
  <si>
    <t>Income Taxes (Details Narrative) - USD ($)</t>
  </si>
  <si>
    <t>Income Taxes (Details Narrative)</t>
  </si>
  <si>
    <t>Net operating loss carryforwards</t>
  </si>
  <si>
    <t>Operating loss carryforwards, expiry year</t>
  </si>
  <si>
    <t>2029</t>
  </si>
  <si>
    <t>Gross deferred tax assets</t>
  </si>
  <si>
    <t>Net operating losses</t>
  </si>
  <si>
    <t>Net operating loss carryforwards, limitations on use</t>
  </si>
  <si>
    <t>This NOL has an indefinite life but are limited to 80%.</t>
  </si>
  <si>
    <t>Commitments and Contingencies (Details 1) - Operating Lease [Member]</t>
  </si>
  <si>
    <t>Total minimum payments</t>
  </si>
  <si>
    <t>Commitments and Contingencies (Details)</t>
  </si>
  <si>
    <t>Commitment and contingencies (Details Narrative) - USD ($)</t>
  </si>
  <si>
    <t>Aug. 27, 2019</t>
  </si>
  <si>
    <t>Jul. 10, 2019</t>
  </si>
  <si>
    <t>Jun. 21, 2018</t>
  </si>
  <si>
    <t>May 31, 2016</t>
  </si>
  <si>
    <t>Jul. 09, 2019</t>
  </si>
  <si>
    <t>Apr. 15, 2016</t>
  </si>
  <si>
    <t>Software development cost</t>
  </si>
  <si>
    <t>Dominion Capital LLC v. ShiftPixy [Member]</t>
  </si>
  <si>
    <t>Description for the convertible note related litigation</t>
  </si>
  <si>
    <t>ShiftPixy was served with a complaint filing by Dominion Capital LLC in the United States District Court, Southern District of New York alleging breach of contract in refusing to honor the conversion of certain convertible notes. Dominion sought injunctive relief, injunction to prohibit buyback, breach of contract on the June 2018, December 2018, and March 2019 notes, and declaratory judgment. In August 2019, the court denied the motion for a preliminary injunction but granted accelerated discovery which was completed in September 2019. As of August 31, 2019, the Company had convertible notes outstanding with Dominion for approximately $1.5 million consisting of $0.7 million of the June 2018 series, $0.2 million of the December 2018 series and $0.6 million of the March 2019 series.</t>
  </si>
  <si>
    <t>Alpha Capital v. ShiftPixy, Inc. [Member]</t>
  </si>
  <si>
    <t>ShiftPix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1 million common shares, damages for the claimed breaches, and attorneys fees. In August 2019, the court denied the motion for a preliminary injunction but granted accelerated discovery which was completed in September 2019. As of August 31, 2019, the Company had convertible notes outstanding with ACA for approximately $1.7 million consisting of $0.3 million of the June 2018 series, $0.2 million of the December 2018 series and $1.2 million of the March 2019 series.</t>
  </si>
  <si>
    <t>MEF I, LP v. ShiftPixy, Inc. [Member]</t>
  </si>
  <si>
    <t>MEF filed a complaint in the United States District Court, Southern District of New York based upon the Company&amp;#8217;s refusal to convert June 2018 notes. MEF seeks monetary relief of $2.1 million and seeks to appoint themselves as receiver of the Company. As of August 31, 2019 the Company had convertible notes outstanding to MEF at approximately $0.7 million face value consisting of approximately $0.5 million and $0.2 million for the June 2018 and December 2018 notes respectively. In November 2019 the Company filed a motion in response to the receiver request. A hearing on the receiver matter is scheduled for November 20, 2019.</t>
  </si>
  <si>
    <t>Common stock shares issuable for services</t>
  </si>
  <si>
    <t>Irvine Facility [Member]</t>
  </si>
  <si>
    <t>Term of operating lease</t>
  </si>
  <si>
    <t>Repurchase of Common Shares</t>
  </si>
  <si>
    <t>Kadima Ventures [Member] | Software Development [Member]</t>
  </si>
  <si>
    <t>Description for the dispute with software developer</t>
  </si>
  <si>
    <t>the Company entered into a contract with Kadima Ventures for the development and deployment of user features that were proposed by Kadima for an original build cost of $8.5 million to complete. As of the date of this filing, the Company has spent approximately $11million but has not received the majority of certain modules.</t>
  </si>
  <si>
    <t>Additional funds demand</t>
  </si>
  <si>
    <t>Subsequent Events (Details Narrative) - USD ($)</t>
  </si>
  <si>
    <t>Dec. 05, 2019</t>
  </si>
  <si>
    <t>Dec. 11, 2019</t>
  </si>
  <si>
    <t>Common stock, shares issued</t>
  </si>
  <si>
    <t>Common stock, shares value</t>
  </si>
  <si>
    <t>Subsequent Event [Member] | Holder [Member]</t>
  </si>
  <si>
    <t>Consideration value</t>
  </si>
  <si>
    <t>Subsequent Event [Member] | Holder [Member] | March 2019 Convertible Notes [Member]</t>
  </si>
  <si>
    <t>Description for extended term</t>
  </si>
  <si>
    <t>March 2019 notes to March 1, 2022</t>
  </si>
  <si>
    <t>Subsequent Event [Member] | Holder [Member] | December 2018 Notes [Member]</t>
  </si>
  <si>
    <t>Description for consideration exchange</t>
  </si>
  <si>
    <t>consideration for this exchange and agreed to increase the principal outstanding on the notes exchanged by 10% from $222,000 for the December 2018 notes to $244,000 and from $2,445,000 for the March 2019 notes to $2,890,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36593762</v>
      </c>
    </row>
    <row r="21" spans="1:4">
      <c r="A21" s="4" t="s">
        <v>35</v>
      </c>
      <c r="D21" s="6" t="n">
        <v>6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63</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61000</v>
      </c>
      <c r="C3" s="6" t="n">
        <v>1650000</v>
      </c>
    </row>
    <row r="4" spans="1:3">
      <c r="A4" s="4" t="s">
        <v>40</v>
      </c>
      <c r="B4" s="5" t="n">
        <v>272000</v>
      </c>
      <c r="C4" s="5" t="n">
        <v>111000</v>
      </c>
    </row>
    <row r="5" spans="1:3">
      <c r="A5" s="4" t="s">
        <v>41</v>
      </c>
      <c r="B5" s="5" t="n">
        <v>9478000</v>
      </c>
      <c r="C5" s="5" t="n">
        <v>6193000</v>
      </c>
    </row>
    <row r="6" spans="1:3">
      <c r="A6" s="4" t="s">
        <v>42</v>
      </c>
      <c r="B6" s="5" t="n">
        <v>1957000</v>
      </c>
      <c r="C6" s="5" t="n">
        <v>1672000</v>
      </c>
    </row>
    <row r="7" spans="1:3">
      <c r="A7" s="4" t="s">
        <v>43</v>
      </c>
      <c r="B7" s="5" t="n">
        <v>519000</v>
      </c>
      <c r="C7" s="5" t="n">
        <v>563000</v>
      </c>
    </row>
    <row r="8" spans="1:3">
      <c r="A8" s="4" t="s">
        <v>44</v>
      </c>
      <c r="B8" s="5" t="n">
        <v>244000</v>
      </c>
      <c r="C8" s="5" t="n">
        <v>259000</v>
      </c>
    </row>
    <row r="9" spans="1:3">
      <c r="A9" s="4" t="s">
        <v>45</v>
      </c>
      <c r="B9" s="5" t="n">
        <v>14031000</v>
      </c>
      <c r="C9" s="5" t="n">
        <v>10447000</v>
      </c>
    </row>
    <row r="10" spans="1:3">
      <c r="A10" s="4" t="s">
        <v>46</v>
      </c>
      <c r="B10" s="5" t="n">
        <v>3360000</v>
      </c>
      <c r="C10" s="5" t="n">
        <v>3032000</v>
      </c>
    </row>
    <row r="11" spans="1:3">
      <c r="A11" s="4" t="s">
        <v>47</v>
      </c>
      <c r="B11" s="5" t="n">
        <v>6281000</v>
      </c>
      <c r="C11" s="5" t="n">
        <v>2202000</v>
      </c>
    </row>
    <row r="12" spans="1:3">
      <c r="A12" s="4" t="s">
        <v>48</v>
      </c>
      <c r="B12" s="5" t="n">
        <v>124000</v>
      </c>
      <c r="C12" s="5" t="n">
        <v>121000</v>
      </c>
    </row>
    <row r="13" spans="1:3">
      <c r="A13" s="4" t="s">
        <v>49</v>
      </c>
      <c r="B13" s="5" t="n">
        <v>23796000</v>
      </c>
      <c r="C13" s="5" t="n">
        <v>15802000</v>
      </c>
    </row>
    <row r="14" spans="1:3">
      <c r="A14" s="3" t="s">
        <v>50</v>
      </c>
    </row>
    <row r="15" spans="1:3">
      <c r="A15" s="4" t="s">
        <v>51</v>
      </c>
      <c r="B15" s="5" t="n">
        <v>3061000</v>
      </c>
      <c r="C15" s="5" t="n">
        <v>1246000</v>
      </c>
    </row>
    <row r="16" spans="1:3">
      <c r="A16" s="4" t="s">
        <v>52</v>
      </c>
      <c r="B16" s="5" t="n">
        <v>16412000</v>
      </c>
      <c r="C16" s="5" t="n">
        <v>9477000</v>
      </c>
    </row>
    <row r="17" spans="1:3">
      <c r="A17" s="4" t="s">
        <v>53</v>
      </c>
      <c r="B17" s="5" t="n">
        <v>3351000</v>
      </c>
      <c r="C17" s="5" t="n">
        <v>6171000</v>
      </c>
    </row>
    <row r="18" spans="1:3">
      <c r="A18" s="4" t="s">
        <v>54</v>
      </c>
      <c r="B18" s="5" t="n">
        <v>3756000</v>
      </c>
      <c r="C18" s="4" t="s">
        <v>55</v>
      </c>
    </row>
    <row r="19" spans="1:3">
      <c r="A19" s="4" t="s">
        <v>56</v>
      </c>
      <c r="B19" s="5" t="n">
        <v>1957000</v>
      </c>
      <c r="C19" s="5" t="n">
        <v>305000</v>
      </c>
    </row>
    <row r="20" spans="1:3">
      <c r="A20" s="4" t="s">
        <v>57</v>
      </c>
      <c r="B20" s="5" t="n">
        <v>1800000</v>
      </c>
      <c r="C20" s="5" t="n">
        <v>3500000</v>
      </c>
    </row>
    <row r="21" spans="1:3">
      <c r="A21" s="4" t="s">
        <v>58</v>
      </c>
      <c r="B21" s="5" t="n">
        <v>32187000</v>
      </c>
      <c r="C21" s="5" t="n">
        <v>1956000</v>
      </c>
    </row>
    <row r="22" spans="1:3">
      <c r="A22" s="4" t="s">
        <v>59</v>
      </c>
      <c r="B22" s="5" t="n">
        <v>29887000</v>
      </c>
      <c r="C22" s="5" t="n">
        <v>22656000</v>
      </c>
    </row>
    <row r="23" spans="1:3">
      <c r="A23" s="3" t="s">
        <v>60</v>
      </c>
    </row>
    <row r="24" spans="1:3">
      <c r="A24" s="4" t="s">
        <v>56</v>
      </c>
      <c r="B24" s="5" t="n">
        <v>4379000</v>
      </c>
      <c r="C24" s="5" t="n">
        <v>901000</v>
      </c>
    </row>
    <row r="25" spans="1:3">
      <c r="A25" s="4" t="s">
        <v>61</v>
      </c>
      <c r="B25" s="5" t="n">
        <v>36566000</v>
      </c>
      <c r="C25" s="5" t="n">
        <v>23557000</v>
      </c>
    </row>
    <row r="26" spans="1:3">
      <c r="A26" s="4" t="s">
        <v>62</v>
      </c>
      <c r="B26" s="4" t="s">
        <v>55</v>
      </c>
      <c r="C26" s="4" t="s">
        <v>55</v>
      </c>
    </row>
    <row r="27" spans="1:3">
      <c r="A27" s="3" t="s">
        <v>63</v>
      </c>
    </row>
    <row r="28" spans="1:3">
      <c r="A28" s="4" t="s">
        <v>64</v>
      </c>
      <c r="B28" s="4" t="s">
        <v>55</v>
      </c>
      <c r="C28" s="4" t="s">
        <v>55</v>
      </c>
    </row>
    <row r="29" spans="1:3">
      <c r="A29" s="4" t="s">
        <v>65</v>
      </c>
      <c r="B29" s="5" t="n">
        <v>4000</v>
      </c>
      <c r="C29" s="5" t="n">
        <v>3000</v>
      </c>
    </row>
    <row r="30" spans="1:3">
      <c r="A30" s="4" t="s">
        <v>66</v>
      </c>
      <c r="B30" s="5" t="n">
        <v>32501000</v>
      </c>
      <c r="C30" s="5" t="n">
        <v>18465000</v>
      </c>
    </row>
    <row r="31" spans="1:3">
      <c r="A31" s="4" t="s">
        <v>67</v>
      </c>
      <c r="B31" s="5" t="n">
        <v>-325000</v>
      </c>
    </row>
    <row r="32" spans="1:3">
      <c r="A32" s="4" t="s">
        <v>68</v>
      </c>
      <c r="B32" s="5" t="n">
        <v>-44950000</v>
      </c>
      <c r="C32" s="5" t="n">
        <v>-26223000</v>
      </c>
    </row>
    <row r="33" spans="1:3">
      <c r="A33" s="4" t="s">
        <v>69</v>
      </c>
      <c r="B33" s="5" t="n">
        <v>-12770000</v>
      </c>
      <c r="C33" s="5" t="n">
        <v>-7755000</v>
      </c>
    </row>
    <row r="34" spans="1:3">
      <c r="A34" s="4" t="s">
        <v>70</v>
      </c>
      <c r="B34" s="6" t="n">
        <v>23796000</v>
      </c>
      <c r="C34" s="6" t="n">
        <v>1580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86</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07</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63</v>
      </c>
    </row>
    <row r="3" spans="1:3">
      <c r="A3" s="4" t="s">
        <v>72</v>
      </c>
      <c r="B3" s="7" t="n">
        <v>0.0001</v>
      </c>
      <c r="C3" s="7" t="n">
        <v>0.0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750000000</v>
      </c>
      <c r="C8" s="5" t="n">
        <v>750000000</v>
      </c>
    </row>
    <row r="9" spans="1:3">
      <c r="A9" s="4" t="s">
        <v>78</v>
      </c>
      <c r="B9" s="5" t="n">
        <v>36281894</v>
      </c>
      <c r="C9" s="5" t="n">
        <v>28851787</v>
      </c>
    </row>
    <row r="10" spans="1:3">
      <c r="A10" s="4" t="s">
        <v>79</v>
      </c>
      <c r="B10" s="5" t="n">
        <v>558132</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4" t="s">
        <v>327</v>
      </c>
    </row>
    <row r="4" spans="1:2">
      <c r="A4" s="4" t="s">
        <v>328</v>
      </c>
      <c r="B4" s="4" t="s">
        <v>329</v>
      </c>
    </row>
    <row r="5" spans="1:2">
      <c r="A5" s="4" t="s">
        <v>330</v>
      </c>
    </row>
    <row r="6" spans="1:2">
      <c r="A6" s="4" t="s">
        <v>328</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332</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16"/>
  </cols>
  <sheetData>
    <row r="1" spans="1:2">
      <c r="A1" s="1" t="s">
        <v>337</v>
      </c>
      <c r="B1" s="2" t="s">
        <v>1</v>
      </c>
    </row>
    <row r="2" spans="1:2">
      <c r="B2" s="2" t="s">
        <v>2</v>
      </c>
    </row>
    <row r="3" spans="1:2">
      <c r="A3" s="4" t="s">
        <v>338</v>
      </c>
      <c r="B3" s="4" t="s">
        <v>339</v>
      </c>
    </row>
    <row r="4" spans="1:2">
      <c r="A4" s="4" t="s">
        <v>340</v>
      </c>
    </row>
    <row r="5" spans="1:2">
      <c r="A5" s="4" t="s">
        <v>341</v>
      </c>
      <c r="B5" s="4" t="s">
        <v>339</v>
      </c>
    </row>
    <row r="6" spans="1:2">
      <c r="A6" s="4" t="s">
        <v>342</v>
      </c>
    </row>
    <row r="7" spans="1:2">
      <c r="A7" s="4" t="s">
        <v>341</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344</v>
      </c>
      <c r="B1" s="2" t="s">
        <v>1</v>
      </c>
    </row>
    <row r="2" spans="1:2">
      <c r="B2" s="2" t="s">
        <v>345</v>
      </c>
    </row>
    <row r="3" spans="1:2">
      <c r="A3" s="3" t="s">
        <v>337</v>
      </c>
    </row>
    <row r="4" spans="1:2">
      <c r="A4" s="4" t="s">
        <v>346</v>
      </c>
      <c r="B4" s="4" t="s">
        <v>55</v>
      </c>
    </row>
    <row r="5" spans="1:2">
      <c r="A5" s="4" t="s">
        <v>347</v>
      </c>
      <c r="B5" s="5" t="n">
        <v>2421000</v>
      </c>
    </row>
    <row r="6" spans="1:2">
      <c r="A6" s="4" t="s">
        <v>348</v>
      </c>
      <c r="B6" s="5" t="n">
        <v>-13000</v>
      </c>
    </row>
    <row r="7" spans="1:2">
      <c r="A7" s="4" t="s">
        <v>349</v>
      </c>
      <c r="B7" s="5" t="n">
        <v>444000</v>
      </c>
    </row>
    <row r="8" spans="1:2">
      <c r="A8" s="4" t="s">
        <v>350</v>
      </c>
      <c r="B8" s="5" t="n">
        <v>2852000</v>
      </c>
    </row>
    <row r="9" spans="1:2">
      <c r="A9" s="4" t="s">
        <v>351</v>
      </c>
      <c r="B9" s="4" t="s">
        <v>55</v>
      </c>
    </row>
    <row r="10" spans="1:2">
      <c r="A10" s="4" t="s">
        <v>352</v>
      </c>
      <c r="B10" s="5" t="n">
        <v>3917000</v>
      </c>
    </row>
    <row r="11" spans="1:2">
      <c r="A11" s="4" t="s">
        <v>353</v>
      </c>
      <c r="B11" s="4" t="s">
        <v>55</v>
      </c>
    </row>
    <row r="12" spans="1:2">
      <c r="A12" s="4" t="s">
        <v>354</v>
      </c>
      <c r="B12" s="5" t="n">
        <v>-3013000</v>
      </c>
    </row>
    <row r="13" spans="1:2">
      <c r="A13" s="4" t="s">
        <v>355</v>
      </c>
      <c r="B13" s="5" t="n">
        <v>904000</v>
      </c>
    </row>
    <row r="14" spans="1:2">
      <c r="A14" s="4" t="s">
        <v>356</v>
      </c>
      <c r="B14" s="4" t="s">
        <v>55</v>
      </c>
    </row>
    <row r="15" spans="1:2">
      <c r="A15" s="4" t="s">
        <v>357</v>
      </c>
      <c r="B15" s="5" t="n">
        <v>6338000</v>
      </c>
    </row>
    <row r="16" spans="1:2">
      <c r="A16" s="4" t="s">
        <v>358</v>
      </c>
      <c r="B16" s="5" t="n">
        <v>-13000</v>
      </c>
    </row>
    <row r="17" spans="1:2">
      <c r="A17" s="4" t="s">
        <v>359</v>
      </c>
      <c r="B17" s="5" t="n">
        <v>-2569000</v>
      </c>
    </row>
    <row r="18" spans="1:2">
      <c r="A18" s="4" t="s">
        <v>360</v>
      </c>
      <c r="B18" s="6" t="n">
        <v>375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1</v>
      </c>
      <c r="B1" s="2" t="s">
        <v>1</v>
      </c>
    </row>
    <row r="2" spans="1:3">
      <c r="B2" s="2" t="s">
        <v>2</v>
      </c>
      <c r="C2" s="2" t="s">
        <v>37</v>
      </c>
    </row>
    <row r="3" spans="1:3">
      <c r="A3" s="3" t="s">
        <v>362</v>
      </c>
    </row>
    <row r="4" spans="1:3">
      <c r="A4" s="4" t="s">
        <v>363</v>
      </c>
      <c r="B4" s="6" t="n">
        <v>-18727000</v>
      </c>
      <c r="C4" s="6" t="n">
        <v>-16823000</v>
      </c>
    </row>
    <row r="5" spans="1:3">
      <c r="A5" s="4" t="s">
        <v>364</v>
      </c>
      <c r="B5" s="5" t="n">
        <v>32708800</v>
      </c>
      <c r="C5" s="5" t="n">
        <v>28810103</v>
      </c>
    </row>
    <row r="6" spans="1:3">
      <c r="A6" s="4" t="s">
        <v>365</v>
      </c>
      <c r="B6" s="8" t="n">
        <v>-0.57</v>
      </c>
      <c r="C6" s="8" t="n">
        <v>-0.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6</v>
      </c>
      <c r="B1" s="2" t="s">
        <v>1</v>
      </c>
    </row>
    <row r="2" spans="1:3">
      <c r="B2" s="2" t="s">
        <v>2</v>
      </c>
      <c r="C2" s="2" t="s">
        <v>37</v>
      </c>
    </row>
    <row r="3" spans="1:3">
      <c r="A3" s="4" t="s">
        <v>367</v>
      </c>
      <c r="B3" s="5" t="n">
        <v>26000995</v>
      </c>
      <c r="C3" s="5" t="n">
        <v>9138605</v>
      </c>
    </row>
    <row r="4" spans="1:3">
      <c r="A4" s="4" t="s">
        <v>108</v>
      </c>
    </row>
    <row r="5" spans="1:3">
      <c r="A5" s="4" t="s">
        <v>367</v>
      </c>
      <c r="B5" s="5" t="n">
        <v>4296361</v>
      </c>
      <c r="C5" s="5" t="n">
        <v>3778796</v>
      </c>
    </row>
    <row r="6" spans="1:3">
      <c r="A6" s="4" t="s">
        <v>368</v>
      </c>
    </row>
    <row r="7" spans="1:3">
      <c r="A7" s="4" t="s">
        <v>367</v>
      </c>
      <c r="B7" s="5" t="n">
        <v>19674702</v>
      </c>
      <c r="C7" s="5" t="n">
        <v>4016064</v>
      </c>
    </row>
    <row r="8" spans="1:3">
      <c r="A8" s="4" t="s">
        <v>369</v>
      </c>
    </row>
    <row r="9" spans="1:3">
      <c r="A9" s="4" t="s">
        <v>367</v>
      </c>
      <c r="B9" s="5" t="n">
        <v>2029932</v>
      </c>
      <c r="C9" s="5" t="n">
        <v>13437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0</v>
      </c>
      <c r="B1" s="2" t="s">
        <v>1</v>
      </c>
    </row>
    <row r="2" spans="1:3">
      <c r="B2" s="2" t="s">
        <v>2</v>
      </c>
      <c r="C2" s="2" t="s">
        <v>37</v>
      </c>
    </row>
    <row r="3" spans="1:3">
      <c r="A3" s="4" t="s">
        <v>371</v>
      </c>
      <c r="B3" s="6" t="n">
        <v>32501000</v>
      </c>
      <c r="C3" s="6" t="n">
        <v>18465000</v>
      </c>
    </row>
    <row r="4" spans="1:3">
      <c r="A4" s="4" t="s">
        <v>68</v>
      </c>
      <c r="B4" s="5" t="n">
        <v>-44950000</v>
      </c>
      <c r="C4" s="5" t="n">
        <v>-26223000</v>
      </c>
    </row>
    <row r="5" spans="1:3">
      <c r="A5" s="4" t="s">
        <v>363</v>
      </c>
      <c r="B5" s="6" t="n">
        <v>-18727000</v>
      </c>
      <c r="C5" s="6" t="n">
        <v>-16823000</v>
      </c>
    </row>
    <row r="6" spans="1:3">
      <c r="A6" s="4" t="s">
        <v>372</v>
      </c>
      <c r="B6" s="8" t="n">
        <v>-0.57</v>
      </c>
      <c r="C6" s="8" t="n">
        <v>-0.58</v>
      </c>
    </row>
    <row r="7" spans="1:3">
      <c r="A7" s="4" t="s">
        <v>373</v>
      </c>
    </row>
    <row r="8" spans="1:3">
      <c r="A8" s="4" t="s">
        <v>374</v>
      </c>
      <c r="C8" s="6" t="n">
        <v>7156000</v>
      </c>
    </row>
    <row r="9" spans="1:3">
      <c r="A9" s="4" t="s">
        <v>371</v>
      </c>
      <c r="C9" s="5" t="n">
        <v>17234000</v>
      </c>
    </row>
    <row r="10" spans="1:3">
      <c r="A10" s="4" t="s">
        <v>68</v>
      </c>
      <c r="C10" s="5" t="n">
        <v>-25977000</v>
      </c>
    </row>
    <row r="11" spans="1:3">
      <c r="A11" s="4" t="s">
        <v>363</v>
      </c>
      <c r="C11" s="6" t="n">
        <v>-16577000</v>
      </c>
    </row>
    <row r="12" spans="1:3">
      <c r="A12" s="4" t="s">
        <v>372</v>
      </c>
      <c r="C12" s="8" t="n">
        <v>-0.58</v>
      </c>
    </row>
    <row r="13" spans="1:3">
      <c r="A13" s="4" t="s">
        <v>375</v>
      </c>
    </row>
    <row r="14" spans="1:3">
      <c r="A14" s="4" t="s">
        <v>374</v>
      </c>
      <c r="C14" s="6" t="n">
        <v>6171000</v>
      </c>
    </row>
    <row r="15" spans="1:3">
      <c r="A15" s="4" t="s">
        <v>371</v>
      </c>
      <c r="C15" s="5" t="n">
        <v>18465000</v>
      </c>
    </row>
    <row r="16" spans="1:3">
      <c r="A16" s="4" t="s">
        <v>68</v>
      </c>
      <c r="C16" s="5" t="n">
        <v>-26223000</v>
      </c>
    </row>
    <row r="17" spans="1:3">
      <c r="A17" s="4" t="s">
        <v>363</v>
      </c>
      <c r="C17" s="6" t="n">
        <v>-16823000</v>
      </c>
    </row>
    <row r="18" spans="1:3">
      <c r="A18" s="4" t="s">
        <v>372</v>
      </c>
      <c r="C18" s="6" t="n">
        <v>-58</v>
      </c>
    </row>
    <row r="19" spans="1:3">
      <c r="A19" s="4" t="s">
        <v>376</v>
      </c>
    </row>
    <row r="20" spans="1:3">
      <c r="A20" s="4" t="s">
        <v>374</v>
      </c>
      <c r="C20" s="6" t="n">
        <v>-985000</v>
      </c>
    </row>
    <row r="21" spans="1:3">
      <c r="A21" s="4" t="s">
        <v>371</v>
      </c>
      <c r="C21" s="5" t="n">
        <v>1231000</v>
      </c>
    </row>
    <row r="22" spans="1:3">
      <c r="A22" s="4" t="s">
        <v>68</v>
      </c>
      <c r="C22" s="5" t="n">
        <v>-246000</v>
      </c>
    </row>
    <row r="23" spans="1:3">
      <c r="A23" s="4" t="s">
        <v>363</v>
      </c>
      <c r="C23" s="6" t="n">
        <v>-246000</v>
      </c>
    </row>
    <row r="24" spans="1:3">
      <c r="A24" s="4" t="s">
        <v>372</v>
      </c>
      <c r="C24" s="4" t="s">
        <v>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14"/>
  </cols>
  <sheetData>
    <row r="1" spans="1:4">
      <c r="A1" s="1" t="s">
        <v>377</v>
      </c>
      <c r="B1" s="2" t="s">
        <v>378</v>
      </c>
      <c r="C1" s="2" t="s">
        <v>2</v>
      </c>
      <c r="D1" s="2" t="s">
        <v>37</v>
      </c>
    </row>
    <row r="2" spans="1:4">
      <c r="A2" s="4" t="s">
        <v>379</v>
      </c>
      <c r="C2" s="6" t="n">
        <v>1200000</v>
      </c>
      <c r="D2" s="6" t="n">
        <v>500000</v>
      </c>
    </row>
    <row r="3" spans="1:4">
      <c r="A3" s="4" t="s">
        <v>41</v>
      </c>
      <c r="C3" s="5" t="n">
        <v>6878000</v>
      </c>
      <c r="D3" s="5" t="n">
        <v>6193000</v>
      </c>
    </row>
    <row r="4" spans="1:4">
      <c r="A4" s="4" t="s">
        <v>380</v>
      </c>
      <c r="C4" s="5" t="n">
        <v>2300000</v>
      </c>
      <c r="D4" s="5" t="n">
        <v>4000000</v>
      </c>
    </row>
    <row r="5" spans="1:4">
      <c r="A5" s="4" t="s">
        <v>381</v>
      </c>
      <c r="C5" s="5" t="n">
        <v>900000</v>
      </c>
      <c r="D5" s="6" t="n">
        <v>2800000</v>
      </c>
    </row>
    <row r="6" spans="1:4">
      <c r="A6" s="4" t="s">
        <v>382</v>
      </c>
      <c r="C6" s="6" t="n">
        <v>2354000</v>
      </c>
    </row>
    <row r="7" spans="1:4">
      <c r="A7" s="4" t="s">
        <v>383</v>
      </c>
      <c r="C7" s="4" t="s">
        <v>384</v>
      </c>
    </row>
    <row r="8" spans="1:4">
      <c r="A8" s="4" t="s">
        <v>385</v>
      </c>
      <c r="C8" s="4" t="s">
        <v>386</v>
      </c>
      <c r="D8" s="4" t="s">
        <v>387</v>
      </c>
    </row>
    <row r="9" spans="1:4">
      <c r="A9" s="4" t="s">
        <v>388</v>
      </c>
    </row>
    <row r="10" spans="1:4">
      <c r="A10" s="4" t="s">
        <v>389</v>
      </c>
      <c r="C10" s="4" t="s">
        <v>390</v>
      </c>
    </row>
    <row r="11" spans="1:4">
      <c r="A11" s="4" t="s">
        <v>385</v>
      </c>
      <c r="C11" s="4" t="s">
        <v>391</v>
      </c>
    </row>
    <row r="12" spans="1:4">
      <c r="A12" s="4" t="s">
        <v>108</v>
      </c>
    </row>
    <row r="13" spans="1:4">
      <c r="A13" s="4" t="s">
        <v>392</v>
      </c>
      <c r="C13" s="6" t="n">
        <v>1800000</v>
      </c>
    </row>
    <row r="14" spans="1:4">
      <c r="A14" s="4" t="s">
        <v>393</v>
      </c>
      <c r="C14" s="5" t="n">
        <v>4100000</v>
      </c>
    </row>
    <row r="15" spans="1:4">
      <c r="A15" s="4" t="s">
        <v>394</v>
      </c>
      <c r="C15" s="5" t="n">
        <v>1900000</v>
      </c>
    </row>
    <row r="16" spans="1:4">
      <c r="A16" s="4" t="s">
        <v>394</v>
      </c>
      <c r="C16" s="6" t="n">
        <v>6300000</v>
      </c>
    </row>
    <row r="17" spans="1:4">
      <c r="A17" s="4" t="s">
        <v>389</v>
      </c>
      <c r="B17" s="4" t="s">
        <v>395</v>
      </c>
      <c r="C17" s="4" t="s">
        <v>396</v>
      </c>
    </row>
    <row r="18" spans="1:4">
      <c r="A18" s="4" t="s">
        <v>385</v>
      </c>
      <c r="B18" s="4" t="s">
        <v>397</v>
      </c>
      <c r="C18" s="4" t="s">
        <v>398</v>
      </c>
    </row>
    <row r="19" spans="1:4">
      <c r="A19" s="4" t="s">
        <v>368</v>
      </c>
    </row>
    <row r="20" spans="1:4">
      <c r="A20" s="4" t="s">
        <v>399</v>
      </c>
      <c r="C20" s="6" t="n">
        <v>500000</v>
      </c>
    </row>
    <row r="21" spans="1:4">
      <c r="A21" s="4" t="s">
        <v>369</v>
      </c>
    </row>
    <row r="22" spans="1:4">
      <c r="A22" s="4" t="s">
        <v>392</v>
      </c>
      <c r="C22" s="5" t="n">
        <v>100000</v>
      </c>
    </row>
    <row r="23" spans="1:4">
      <c r="A23" s="4" t="s">
        <v>393</v>
      </c>
      <c r="C23" s="6" t="n">
        <v>300000</v>
      </c>
    </row>
    <row r="24" spans="1:4">
      <c r="A24" s="4" t="s">
        <v>109</v>
      </c>
    </row>
    <row r="25" spans="1:4">
      <c r="A25" s="4" t="s">
        <v>400</v>
      </c>
      <c r="C25" s="4" t="s">
        <v>401</v>
      </c>
      <c r="D25" s="4" t="s">
        <v>402</v>
      </c>
    </row>
    <row r="26" spans="1:4">
      <c r="A26" s="4" t="s">
        <v>403</v>
      </c>
    </row>
    <row r="27" spans="1:4">
      <c r="A27" s="4" t="s">
        <v>389</v>
      </c>
      <c r="C27" s="4" t="s">
        <v>404</v>
      </c>
    </row>
    <row r="28" spans="1:4">
      <c r="A28" s="4" t="s">
        <v>385</v>
      </c>
      <c r="C28" s="4" t="s">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5"/>
    <col customWidth="1" max="6" min="6" width="16"/>
    <col customWidth="1" max="7" min="7" width="14"/>
  </cols>
  <sheetData>
    <row r="1" spans="1:7">
      <c r="A1" s="1" t="s">
        <v>405</v>
      </c>
      <c r="B1" s="2" t="s">
        <v>406</v>
      </c>
      <c r="E1" s="2" t="s">
        <v>407</v>
      </c>
      <c r="F1" s="2" t="s">
        <v>1</v>
      </c>
    </row>
    <row r="2" spans="1:7">
      <c r="B2" s="2" t="s">
        <v>408</v>
      </c>
      <c r="C2" s="2" t="s">
        <v>409</v>
      </c>
      <c r="D2" s="2" t="s">
        <v>410</v>
      </c>
      <c r="E2" s="2" t="s">
        <v>2</v>
      </c>
      <c r="F2" s="2" t="s">
        <v>2</v>
      </c>
      <c r="G2" s="2" t="s">
        <v>37</v>
      </c>
    </row>
    <row r="3" spans="1:7">
      <c r="A3" s="4" t="s">
        <v>39</v>
      </c>
      <c r="E3" s="6" t="n">
        <v>1600000</v>
      </c>
      <c r="F3" s="6" t="n">
        <v>1600000</v>
      </c>
    </row>
    <row r="4" spans="1:7">
      <c r="A4" s="4" t="s">
        <v>411</v>
      </c>
      <c r="E4" s="5" t="n">
        <v>-15900000</v>
      </c>
      <c r="F4" s="5" t="n">
        <v>-15900000</v>
      </c>
    </row>
    <row r="5" spans="1:7">
      <c r="A5" s="4" t="s">
        <v>363</v>
      </c>
      <c r="F5" s="5" t="n">
        <v>-18727000</v>
      </c>
      <c r="G5" s="6" t="n">
        <v>-16823000</v>
      </c>
    </row>
    <row r="6" spans="1:7">
      <c r="A6" s="4" t="s">
        <v>84</v>
      </c>
      <c r="F6" s="5" t="n">
        <v>12390000</v>
      </c>
      <c r="G6" s="5" t="n">
        <v>5500000</v>
      </c>
    </row>
    <row r="7" spans="1:7">
      <c r="A7" s="4" t="s">
        <v>412</v>
      </c>
      <c r="F7" s="5" t="n">
        <v>14400000</v>
      </c>
    </row>
    <row r="8" spans="1:7">
      <c r="A8" s="4" t="s">
        <v>413</v>
      </c>
      <c r="F8" s="5" t="n">
        <v>10800000</v>
      </c>
    </row>
    <row r="9" spans="1:7">
      <c r="A9" s="4" t="s">
        <v>68</v>
      </c>
      <c r="E9" s="5" t="n">
        <v>-44950000</v>
      </c>
      <c r="F9" s="5" t="n">
        <v>-44950000</v>
      </c>
      <c r="G9" s="5" t="n">
        <v>-26223000</v>
      </c>
    </row>
    <row r="10" spans="1:7">
      <c r="A10" s="4" t="s">
        <v>414</v>
      </c>
      <c r="F10" s="5" t="n">
        <v>22063000</v>
      </c>
      <c r="G10" s="5" t="n">
        <v>17072000</v>
      </c>
    </row>
    <row r="11" spans="1:7">
      <c r="A11" s="4" t="s">
        <v>415</v>
      </c>
      <c r="F11" s="5" t="n">
        <v>6000000</v>
      </c>
    </row>
    <row r="12" spans="1:7">
      <c r="A12" s="4" t="s">
        <v>416</v>
      </c>
      <c r="F12" s="4" t="s">
        <v>55</v>
      </c>
    </row>
    <row r="13" spans="1:7">
      <c r="A13" s="4" t="s">
        <v>148</v>
      </c>
      <c r="E13" s="6" t="n">
        <v>500000</v>
      </c>
      <c r="F13" s="5" t="n">
        <v>-2086000</v>
      </c>
      <c r="G13" s="6" t="n">
        <v>-9538000</v>
      </c>
    </row>
    <row r="14" spans="1:7">
      <c r="A14" s="4" t="s">
        <v>417</v>
      </c>
      <c r="F14" s="5" t="n">
        <v>1400000</v>
      </c>
    </row>
    <row r="15" spans="1:7">
      <c r="A15" s="4" t="s">
        <v>418</v>
      </c>
      <c r="F15" s="5" t="n">
        <v>4900000</v>
      </c>
    </row>
    <row r="16" spans="1:7">
      <c r="A16" s="4" t="s">
        <v>419</v>
      </c>
      <c r="F16" s="6" t="n">
        <v>1400000</v>
      </c>
    </row>
    <row r="17" spans="1:7">
      <c r="A17" s="4" t="s">
        <v>420</v>
      </c>
    </row>
    <row r="18" spans="1:7">
      <c r="A18" s="4" t="s">
        <v>416</v>
      </c>
      <c r="D18" s="6" t="n">
        <v>10900000</v>
      </c>
    </row>
    <row r="19" spans="1:7">
      <c r="A19" s="4" t="s">
        <v>421</v>
      </c>
      <c r="D19" s="6" t="n">
        <v>12000000</v>
      </c>
    </row>
    <row r="20" spans="1:7">
      <c r="A20" s="4" t="s">
        <v>422</v>
      </c>
    </row>
    <row r="21" spans="1:7">
      <c r="A21" s="4" t="s">
        <v>416</v>
      </c>
      <c r="B21" s="6" t="n">
        <v>3300000</v>
      </c>
      <c r="C21" s="6" t="n">
        <v>8400000</v>
      </c>
    </row>
    <row r="22" spans="1:7">
      <c r="A22" s="4" t="s">
        <v>421</v>
      </c>
      <c r="B22" s="6" t="n">
        <v>3750000</v>
      </c>
      <c r="C22" s="6" t="n">
        <v>90000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53436000</v>
      </c>
      <c r="C4" s="6" t="n">
        <v>34959000</v>
      </c>
    </row>
    <row r="5" spans="1:3">
      <c r="A5" s="4" t="s">
        <v>83</v>
      </c>
      <c r="B5" s="5" t="n">
        <v>41046000</v>
      </c>
      <c r="C5" s="5" t="n">
        <v>29458000</v>
      </c>
    </row>
    <row r="6" spans="1:3">
      <c r="A6" s="4" t="s">
        <v>84</v>
      </c>
      <c r="B6" s="5" t="n">
        <v>12390000</v>
      </c>
      <c r="C6" s="5" t="n">
        <v>5500000</v>
      </c>
    </row>
    <row r="7" spans="1:3">
      <c r="A7" s="3" t="s">
        <v>85</v>
      </c>
    </row>
    <row r="8" spans="1:3">
      <c r="A8" s="4" t="s">
        <v>86</v>
      </c>
      <c r="B8" s="5" t="n">
        <v>7702000</v>
      </c>
      <c r="C8" s="5" t="n">
        <v>5383000</v>
      </c>
    </row>
    <row r="9" spans="1:3">
      <c r="A9" s="4" t="s">
        <v>87</v>
      </c>
      <c r="B9" s="5" t="n">
        <v>632000</v>
      </c>
      <c r="C9" s="5" t="n">
        <v>363000</v>
      </c>
    </row>
    <row r="10" spans="1:3">
      <c r="A10" s="4" t="s">
        <v>88</v>
      </c>
      <c r="B10" s="5" t="n">
        <v>2732000</v>
      </c>
      <c r="C10" s="5" t="n">
        <v>1594000</v>
      </c>
    </row>
    <row r="11" spans="1:3">
      <c r="A11" s="4" t="s">
        <v>89</v>
      </c>
      <c r="B11" s="5" t="n">
        <v>3918000</v>
      </c>
      <c r="C11" s="5" t="n">
        <v>2078000</v>
      </c>
    </row>
    <row r="12" spans="1:3">
      <c r="A12" s="4" t="s">
        <v>90</v>
      </c>
      <c r="B12" s="5" t="n">
        <v>1209000</v>
      </c>
      <c r="C12" s="5" t="n">
        <v>3828000</v>
      </c>
    </row>
    <row r="13" spans="1:3">
      <c r="A13" s="4" t="s">
        <v>91</v>
      </c>
      <c r="B13" s="5" t="n">
        <v>1208000</v>
      </c>
      <c r="C13" s="5" t="n">
        <v>547000</v>
      </c>
    </row>
    <row r="14" spans="1:3">
      <c r="A14" s="4" t="s">
        <v>92</v>
      </c>
      <c r="B14" s="5" t="n">
        <v>3823000</v>
      </c>
      <c r="C14" s="5" t="n">
        <v>3005000</v>
      </c>
    </row>
    <row r="15" spans="1:3">
      <c r="A15" s="4" t="s">
        <v>93</v>
      </c>
      <c r="B15" s="5" t="n">
        <v>839000</v>
      </c>
      <c r="C15" s="5" t="n">
        <v>274000</v>
      </c>
    </row>
    <row r="16" spans="1:3">
      <c r="A16" s="4" t="s">
        <v>94</v>
      </c>
      <c r="B16" s="5" t="n">
        <v>22063000</v>
      </c>
      <c r="C16" s="5" t="n">
        <v>17072000</v>
      </c>
    </row>
    <row r="17" spans="1:3">
      <c r="A17" s="4" t="s">
        <v>95</v>
      </c>
      <c r="B17" s="5" t="n">
        <v>-9673000</v>
      </c>
      <c r="C17" s="5" t="n">
        <v>-11572000</v>
      </c>
    </row>
    <row r="18" spans="1:3">
      <c r="A18" s="3" t="s">
        <v>96</v>
      </c>
    </row>
    <row r="19" spans="1:3">
      <c r="A19" s="4" t="s">
        <v>97</v>
      </c>
      <c r="B19" s="5" t="n">
        <v>-8507000</v>
      </c>
      <c r="C19" s="5" t="n">
        <v>-1751000</v>
      </c>
    </row>
    <row r="20" spans="1:3">
      <c r="A20" s="4" t="s">
        <v>98</v>
      </c>
      <c r="B20" s="5" t="n">
        <v>-3927000</v>
      </c>
      <c r="C20" s="4" t="s">
        <v>55</v>
      </c>
    </row>
    <row r="21" spans="1:3">
      <c r="A21" s="4" t="s">
        <v>99</v>
      </c>
      <c r="B21" s="5" t="n">
        <v>2569000</v>
      </c>
      <c r="C21" s="4" t="s">
        <v>55</v>
      </c>
    </row>
    <row r="22" spans="1:3">
      <c r="A22" s="4" t="s">
        <v>100</v>
      </c>
      <c r="B22" s="5" t="n">
        <v>811000</v>
      </c>
      <c r="C22" s="5" t="n">
        <v>-3500000</v>
      </c>
    </row>
    <row r="23" spans="1:3">
      <c r="A23" s="4" t="s">
        <v>101</v>
      </c>
      <c r="B23" s="5" t="n">
        <v>-9054000</v>
      </c>
      <c r="C23" s="5" t="n">
        <v>-5251000</v>
      </c>
    </row>
    <row r="24" spans="1:3">
      <c r="A24" s="4" t="s">
        <v>102</v>
      </c>
      <c r="B24" s="6" t="n">
        <v>-18727000</v>
      </c>
      <c r="C24" s="6" t="n">
        <v>-16823000</v>
      </c>
    </row>
    <row r="25" spans="1:3">
      <c r="A25" s="3" t="s">
        <v>103</v>
      </c>
    </row>
    <row r="26" spans="1:3">
      <c r="A26" s="4" t="s">
        <v>104</v>
      </c>
      <c r="B26" s="8" t="n">
        <v>-0.57</v>
      </c>
      <c r="C26" s="8" t="n">
        <v>-0.58</v>
      </c>
    </row>
    <row r="27" spans="1:3">
      <c r="A27" s="3" t="s">
        <v>105</v>
      </c>
    </row>
    <row r="28" spans="1:3">
      <c r="A28" s="4" t="s">
        <v>104</v>
      </c>
      <c r="B28" s="5" t="n">
        <v>32708800</v>
      </c>
      <c r="C28" s="5" t="n">
        <v>28810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3</v>
      </c>
      <c r="B1" s="2" t="s">
        <v>2</v>
      </c>
      <c r="C1" s="2" t="s">
        <v>37</v>
      </c>
    </row>
    <row r="2" spans="1:3">
      <c r="A2" s="4" t="s">
        <v>424</v>
      </c>
      <c r="B2" s="6" t="n">
        <v>-1202000</v>
      </c>
      <c r="C2" s="6" t="n">
        <v>-363000</v>
      </c>
    </row>
    <row r="3" spans="1:3">
      <c r="A3" s="4" t="s">
        <v>186</v>
      </c>
      <c r="B3" s="5" t="n">
        <v>4562000</v>
      </c>
      <c r="C3" s="5" t="n">
        <v>3395000</v>
      </c>
    </row>
    <row r="4" spans="1:3">
      <c r="A4" s="4" t="s">
        <v>46</v>
      </c>
      <c r="B4" s="5" t="n">
        <v>3360000</v>
      </c>
      <c r="C4" s="5" t="n">
        <v>3032000</v>
      </c>
    </row>
    <row r="5" spans="1:3">
      <c r="A5" s="4" t="s">
        <v>340</v>
      </c>
    </row>
    <row r="6" spans="1:3">
      <c r="A6" s="4" t="s">
        <v>186</v>
      </c>
      <c r="B6" s="5" t="n">
        <v>3737000</v>
      </c>
      <c r="C6" s="5" t="n">
        <v>2797000</v>
      </c>
    </row>
    <row r="7" spans="1:3">
      <c r="A7" s="4" t="s">
        <v>425</v>
      </c>
    </row>
    <row r="8" spans="1:3">
      <c r="A8" s="4" t="s">
        <v>186</v>
      </c>
      <c r="B8" s="5" t="n">
        <v>372000</v>
      </c>
      <c r="C8" s="5" t="n">
        <v>228000</v>
      </c>
    </row>
    <row r="9" spans="1:3">
      <c r="A9" s="4" t="s">
        <v>426</v>
      </c>
    </row>
    <row r="10" spans="1:3">
      <c r="A10" s="4" t="s">
        <v>186</v>
      </c>
      <c r="B10" s="5" t="n">
        <v>412000</v>
      </c>
      <c r="C10" s="5" t="n">
        <v>329000</v>
      </c>
    </row>
    <row r="11" spans="1:3">
      <c r="A11" s="4" t="s">
        <v>427</v>
      </c>
    </row>
    <row r="12" spans="1:3">
      <c r="A12" s="4" t="s">
        <v>186</v>
      </c>
      <c r="B12" s="6" t="n">
        <v>41000</v>
      </c>
      <c r="C12" s="6" t="n">
        <v>4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28</v>
      </c>
      <c r="B1" s="2" t="s">
        <v>2</v>
      </c>
      <c r="C1" s="2" t="s">
        <v>37</v>
      </c>
    </row>
    <row r="2" spans="1:3">
      <c r="A2" s="3" t="s">
        <v>429</v>
      </c>
    </row>
    <row r="3" spans="1:3">
      <c r="A3" s="4" t="s">
        <v>430</v>
      </c>
      <c r="B3" s="6" t="n">
        <v>3737000</v>
      </c>
      <c r="C3" s="6" t="n">
        <v>2797000</v>
      </c>
    </row>
    <row r="4" spans="1:3">
      <c r="A4" s="4" t="s">
        <v>431</v>
      </c>
      <c r="B4" s="5" t="n">
        <v>-904000</v>
      </c>
      <c r="C4" s="5" t="n">
        <v>-190000</v>
      </c>
    </row>
    <row r="5" spans="1:3">
      <c r="A5" s="4" t="s">
        <v>432</v>
      </c>
      <c r="B5" s="6" t="n">
        <v>2833000</v>
      </c>
      <c r="C5" s="6" t="n">
        <v>260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433</v>
      </c>
      <c r="B1" s="2" t="s">
        <v>345</v>
      </c>
    </row>
    <row r="2" spans="1:2">
      <c r="A2" s="3" t="s">
        <v>429</v>
      </c>
    </row>
    <row r="3" spans="1:2">
      <c r="A3" s="4" t="s">
        <v>434</v>
      </c>
      <c r="B3" s="6" t="n">
        <v>814000</v>
      </c>
    </row>
    <row r="4" spans="1:2">
      <c r="A4" s="4" t="s">
        <v>435</v>
      </c>
      <c r="B4" s="5" t="n">
        <v>814000</v>
      </c>
    </row>
    <row r="5" spans="1:2">
      <c r="A5" s="4" t="s">
        <v>436</v>
      </c>
      <c r="B5" s="5" t="n">
        <v>744000</v>
      </c>
    </row>
    <row r="6" spans="1:2">
      <c r="A6" s="4" t="s">
        <v>437</v>
      </c>
      <c r="B6" s="5" t="n">
        <v>458000</v>
      </c>
    </row>
    <row r="7" spans="1:2">
      <c r="A7" s="4" t="s">
        <v>438</v>
      </c>
      <c r="B7"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439</v>
      </c>
      <c r="B1" s="2" t="s">
        <v>1</v>
      </c>
    </row>
    <row r="2" spans="1:3">
      <c r="B2" s="2" t="s">
        <v>2</v>
      </c>
      <c r="C2" s="2" t="s">
        <v>37</v>
      </c>
    </row>
    <row r="3" spans="1:3">
      <c r="A3" s="4" t="s">
        <v>440</v>
      </c>
      <c r="B3" s="6" t="n">
        <v>839000</v>
      </c>
      <c r="C3" s="6" t="n">
        <v>274000</v>
      </c>
    </row>
    <row r="4" spans="1:3">
      <c r="A4" s="4" t="s">
        <v>426</v>
      </c>
    </row>
    <row r="5" spans="1:3">
      <c r="A5" s="4" t="s">
        <v>440</v>
      </c>
      <c r="B5" s="6" t="n">
        <v>714000</v>
      </c>
      <c r="C5" s="6" t="n">
        <v>190000</v>
      </c>
    </row>
    <row r="6" spans="1:3">
      <c r="A6" s="4" t="s">
        <v>441</v>
      </c>
      <c r="B6" s="4" t="s">
        <v>4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43</v>
      </c>
      <c r="B1" s="2" t="s">
        <v>1</v>
      </c>
    </row>
    <row r="2" spans="1:3">
      <c r="B2" s="2" t="s">
        <v>2</v>
      </c>
      <c r="C2" s="2" t="s">
        <v>37</v>
      </c>
    </row>
    <row r="3" spans="1:3">
      <c r="A3" s="4" t="s">
        <v>444</v>
      </c>
      <c r="B3" s="6" t="n">
        <v>3874000</v>
      </c>
      <c r="C3" s="6" t="n">
        <v>2335000</v>
      </c>
    </row>
    <row r="4" spans="1:3">
      <c r="A4" s="4" t="s">
        <v>445</v>
      </c>
      <c r="B4" s="5" t="n">
        <v>-144000</v>
      </c>
      <c r="C4" s="5" t="n">
        <v>-819000</v>
      </c>
    </row>
    <row r="5" spans="1:3">
      <c r="A5" s="4" t="s">
        <v>446</v>
      </c>
      <c r="B5" s="5" t="n">
        <v>7730000</v>
      </c>
      <c r="C5" s="5" t="n">
        <v>2386000</v>
      </c>
    </row>
    <row r="6" spans="1:3">
      <c r="A6" s="4" t="s">
        <v>447</v>
      </c>
      <c r="B6" s="5" t="n">
        <v>-1999000</v>
      </c>
      <c r="C6" s="5" t="n">
        <v>-28000</v>
      </c>
    </row>
    <row r="7" spans="1:3">
      <c r="A7" s="4" t="s">
        <v>448</v>
      </c>
      <c r="B7" s="5" t="n">
        <v>-1223000</v>
      </c>
    </row>
    <row r="8" spans="1:3">
      <c r="A8" s="4" t="s">
        <v>449</v>
      </c>
      <c r="B8" s="5" t="n">
        <v>8238000</v>
      </c>
      <c r="C8" s="5" t="n">
        <v>3874000</v>
      </c>
    </row>
    <row r="9" spans="1:3">
      <c r="A9" s="4" t="s">
        <v>450</v>
      </c>
      <c r="B9" s="5" t="n">
        <v>-1957000</v>
      </c>
    </row>
    <row r="10" spans="1:3">
      <c r="A10" s="4" t="s">
        <v>451</v>
      </c>
      <c r="B10" s="5" t="n">
        <v>6281000</v>
      </c>
    </row>
    <row r="11" spans="1:3">
      <c r="A11" s="4" t="s">
        <v>452</v>
      </c>
    </row>
    <row r="12" spans="1:3">
      <c r="A12" s="4" t="s">
        <v>444</v>
      </c>
      <c r="B12" s="5" t="n">
        <v>2358000</v>
      </c>
      <c r="C12" s="4" t="s">
        <v>55</v>
      </c>
    </row>
    <row r="13" spans="1:3">
      <c r="A13" s="4" t="s">
        <v>445</v>
      </c>
      <c r="B13" s="4" t="s">
        <v>55</v>
      </c>
      <c r="C13" s="4" t="s">
        <v>55</v>
      </c>
    </row>
    <row r="14" spans="1:3">
      <c r="A14" s="4" t="s">
        <v>446</v>
      </c>
      <c r="B14" s="5" t="n">
        <v>7730000</v>
      </c>
      <c r="C14" s="5" t="n">
        <v>2386000</v>
      </c>
    </row>
    <row r="15" spans="1:3">
      <c r="A15" s="4" t="s">
        <v>447</v>
      </c>
      <c r="B15" s="5" t="n">
        <v>-1850000</v>
      </c>
      <c r="C15" s="5" t="n">
        <v>-28000</v>
      </c>
    </row>
    <row r="16" spans="1:3">
      <c r="A16" s="4" t="s">
        <v>448</v>
      </c>
      <c r="B16" s="4" t="s">
        <v>55</v>
      </c>
    </row>
    <row r="17" spans="1:3">
      <c r="A17" s="4" t="s">
        <v>449</v>
      </c>
      <c r="B17" s="5" t="n">
        <v>8238000</v>
      </c>
      <c r="C17" s="5" t="n">
        <v>2358000</v>
      </c>
    </row>
    <row r="18" spans="1:3">
      <c r="A18" s="4" t="s">
        <v>450</v>
      </c>
      <c r="B18" s="5" t="n">
        <v>-1957000</v>
      </c>
    </row>
    <row r="19" spans="1:3">
      <c r="A19" s="4" t="s">
        <v>451</v>
      </c>
      <c r="B19" s="5" t="n">
        <v>6281000</v>
      </c>
    </row>
    <row r="20" spans="1:3">
      <c r="A20" s="4" t="s">
        <v>453</v>
      </c>
    </row>
    <row r="21" spans="1:3">
      <c r="A21" s="4" t="s">
        <v>444</v>
      </c>
      <c r="B21" s="5" t="n">
        <v>1516000</v>
      </c>
      <c r="C21" s="5" t="n">
        <v>2335000</v>
      </c>
    </row>
    <row r="22" spans="1:3">
      <c r="A22" s="4" t="s">
        <v>445</v>
      </c>
      <c r="B22" s="5" t="n">
        <v>-144000</v>
      </c>
      <c r="C22" s="5" t="n">
        <v>-819000</v>
      </c>
    </row>
    <row r="23" spans="1:3">
      <c r="A23" s="4" t="s">
        <v>446</v>
      </c>
      <c r="B23" s="4" t="s">
        <v>55</v>
      </c>
      <c r="C23" s="4" t="s">
        <v>55</v>
      </c>
    </row>
    <row r="24" spans="1:3">
      <c r="A24" s="4" t="s">
        <v>447</v>
      </c>
      <c r="B24" s="5" t="n">
        <v>-149000</v>
      </c>
      <c r="C24" s="4" t="s">
        <v>55</v>
      </c>
    </row>
    <row r="25" spans="1:3">
      <c r="A25" s="4" t="s">
        <v>448</v>
      </c>
      <c r="B25" s="5" t="n">
        <v>-1223000</v>
      </c>
    </row>
    <row r="26" spans="1:3">
      <c r="A26" s="4" t="s">
        <v>449</v>
      </c>
      <c r="B26" s="4" t="s">
        <v>55</v>
      </c>
      <c r="C26" s="6" t="n">
        <v>1516000</v>
      </c>
    </row>
    <row r="27" spans="1:3">
      <c r="A27" s="4" t="s">
        <v>450</v>
      </c>
      <c r="B27" s="4" t="s">
        <v>55</v>
      </c>
    </row>
    <row r="28" spans="1:3">
      <c r="A28" s="4" t="s">
        <v>451</v>
      </c>
      <c r="B28" s="4" t="s">
        <v>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4</v>
      </c>
      <c r="B1" s="2" t="s">
        <v>1</v>
      </c>
    </row>
    <row r="2" spans="1:3">
      <c r="B2" s="2" t="s">
        <v>2</v>
      </c>
      <c r="C2" s="2" t="s">
        <v>37</v>
      </c>
    </row>
    <row r="3" spans="1:3">
      <c r="A3" s="4" t="s">
        <v>455</v>
      </c>
      <c r="B3" s="6" t="n">
        <v>1206000</v>
      </c>
      <c r="C3" s="4" t="s">
        <v>55</v>
      </c>
    </row>
    <row r="4" spans="1:3">
      <c r="A4" s="4" t="s">
        <v>456</v>
      </c>
      <c r="B4" s="5" t="n">
        <v>6703000</v>
      </c>
      <c r="C4" s="5" t="n">
        <v>1234000</v>
      </c>
    </row>
    <row r="5" spans="1:3">
      <c r="A5" s="4" t="s">
        <v>457</v>
      </c>
      <c r="B5" s="5" t="n">
        <v>-1999000</v>
      </c>
      <c r="C5" s="5" t="n">
        <v>-28000</v>
      </c>
    </row>
    <row r="6" spans="1:3">
      <c r="A6" s="4" t="s">
        <v>458</v>
      </c>
      <c r="B6" s="5" t="n">
        <v>6336000</v>
      </c>
      <c r="C6" s="5" t="n">
        <v>1206000</v>
      </c>
    </row>
    <row r="7" spans="1:3">
      <c r="A7" s="4" t="s">
        <v>450</v>
      </c>
      <c r="B7" s="5" t="n">
        <v>-1957000</v>
      </c>
    </row>
    <row r="8" spans="1:3">
      <c r="A8" s="4" t="s">
        <v>451</v>
      </c>
      <c r="B8" s="5" t="n">
        <v>4379000</v>
      </c>
    </row>
    <row r="9" spans="1:3">
      <c r="A9" s="4" t="s">
        <v>452</v>
      </c>
    </row>
    <row r="10" spans="1:3">
      <c r="A10" s="4" t="s">
        <v>459</v>
      </c>
      <c r="B10" s="5" t="n">
        <v>5913000</v>
      </c>
      <c r="C10" s="5" t="n">
        <v>634000</v>
      </c>
    </row>
    <row r="11" spans="1:3">
      <c r="A11" s="4" t="s">
        <v>450</v>
      </c>
      <c r="B11" s="5" t="n">
        <v>-1798000</v>
      </c>
    </row>
    <row r="12" spans="1:3">
      <c r="A12" s="4" t="s">
        <v>455</v>
      </c>
      <c r="B12" s="5" t="n">
        <v>634000</v>
      </c>
      <c r="C12" s="4" t="s">
        <v>55</v>
      </c>
    </row>
    <row r="13" spans="1:3">
      <c r="A13" s="4" t="s">
        <v>456</v>
      </c>
      <c r="B13" s="5" t="n">
        <v>7129000</v>
      </c>
      <c r="C13" s="5" t="n">
        <v>7129000</v>
      </c>
    </row>
    <row r="14" spans="1:3">
      <c r="A14" s="4" t="s">
        <v>457</v>
      </c>
      <c r="B14" s="5" t="n">
        <v>-1850000</v>
      </c>
      <c r="C14" s="5" t="n">
        <v>-28000</v>
      </c>
    </row>
    <row r="15" spans="1:3">
      <c r="A15" s="4" t="s">
        <v>460</v>
      </c>
      <c r="B15" s="5" t="n">
        <v>4115000</v>
      </c>
    </row>
    <row r="16" spans="1:3">
      <c r="A16" s="4" t="s">
        <v>453</v>
      </c>
    </row>
    <row r="17" spans="1:3">
      <c r="A17" s="4" t="s">
        <v>455</v>
      </c>
      <c r="B17" s="5" t="n">
        <v>572000</v>
      </c>
      <c r="C17" s="4" t="s">
        <v>55</v>
      </c>
    </row>
    <row r="18" spans="1:3">
      <c r="A18" s="4" t="s">
        <v>456</v>
      </c>
      <c r="B18" s="4" t="s">
        <v>55</v>
      </c>
      <c r="C18" s="5" t="n">
        <v>572000</v>
      </c>
    </row>
    <row r="19" spans="1:3">
      <c r="A19" s="4" t="s">
        <v>457</v>
      </c>
      <c r="B19" s="5" t="n">
        <v>-149000</v>
      </c>
      <c r="C19" s="4" t="s">
        <v>55</v>
      </c>
    </row>
    <row r="20" spans="1:3">
      <c r="A20" s="4" t="s">
        <v>459</v>
      </c>
      <c r="B20" s="5" t="n">
        <v>423000</v>
      </c>
      <c r="C20" s="6" t="n">
        <v>572000</v>
      </c>
    </row>
    <row r="21" spans="1:3">
      <c r="A21" s="4" t="s">
        <v>450</v>
      </c>
      <c r="B21" s="5" t="n">
        <v>-159000</v>
      </c>
    </row>
    <row r="22" spans="1:3">
      <c r="A22" s="4" t="s">
        <v>460</v>
      </c>
      <c r="B22" s="6" t="n">
        <v>26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61</v>
      </c>
      <c r="B1" s="2" t="s">
        <v>2</v>
      </c>
      <c r="C1" s="2" t="s">
        <v>37</v>
      </c>
    </row>
    <row r="2" spans="1:3">
      <c r="A2" s="3" t="s">
        <v>462</v>
      </c>
    </row>
    <row r="3" spans="1:3">
      <c r="A3" s="4" t="s">
        <v>463</v>
      </c>
      <c r="B3" s="6" t="n">
        <v>7812000</v>
      </c>
      <c r="C3" s="6" t="n">
        <v>4522000</v>
      </c>
    </row>
    <row r="4" spans="1:3">
      <c r="A4" s="4" t="s">
        <v>464</v>
      </c>
      <c r="B4" s="5" t="n">
        <v>8201000</v>
      </c>
      <c r="C4" s="5" t="n">
        <v>4609000</v>
      </c>
    </row>
    <row r="5" spans="1:3">
      <c r="A5" s="4" t="s">
        <v>465</v>
      </c>
      <c r="B5" s="5" t="n">
        <v>399000</v>
      </c>
      <c r="C5" s="5" t="n">
        <v>346000</v>
      </c>
    </row>
    <row r="6" spans="1:3">
      <c r="A6" s="4" t="s">
        <v>466</v>
      </c>
      <c r="B6" s="6" t="n">
        <v>16412000</v>
      </c>
      <c r="C6" s="6" t="n">
        <v>947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7</v>
      </c>
      <c r="B1" s="2" t="s">
        <v>2</v>
      </c>
      <c r="C1" s="2" t="s">
        <v>37</v>
      </c>
    </row>
    <row r="2" spans="1:3">
      <c r="A2" s="3" t="s">
        <v>468</v>
      </c>
    </row>
    <row r="3" spans="1:3">
      <c r="A3" s="4" t="s">
        <v>469</v>
      </c>
      <c r="B3" s="6" t="n">
        <v>6808000</v>
      </c>
      <c r="C3" s="6" t="n">
        <v>10000000</v>
      </c>
    </row>
    <row r="4" spans="1:3">
      <c r="A4" s="4" t="s">
        <v>470</v>
      </c>
      <c r="B4" s="5" t="n">
        <v>-3457000</v>
      </c>
      <c r="C4" s="5" t="n">
        <v>-3829000</v>
      </c>
    </row>
    <row r="5" spans="1:3">
      <c r="A5" s="4" t="s">
        <v>471</v>
      </c>
      <c r="B5" s="5" t="n">
        <v>3351000</v>
      </c>
      <c r="C5" s="5" t="n">
        <v>6171000</v>
      </c>
    </row>
    <row r="6" spans="1:3">
      <c r="A6" s="4" t="s">
        <v>472</v>
      </c>
      <c r="B6" s="5" t="n">
        <v>3351000</v>
      </c>
      <c r="C6" s="5" t="n">
        <v>6171000</v>
      </c>
    </row>
    <row r="7" spans="1:3">
      <c r="A7" s="4" t="s">
        <v>473</v>
      </c>
      <c r="B7" s="4" t="s">
        <v>55</v>
      </c>
      <c r="C7" s="4" t="s">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4</v>
      </c>
      <c r="B1" s="2" t="s">
        <v>1</v>
      </c>
    </row>
    <row r="2" spans="1:3">
      <c r="B2" s="2" t="s">
        <v>2</v>
      </c>
      <c r="C2" s="2" t="s">
        <v>37</v>
      </c>
    </row>
    <row r="3" spans="1:3">
      <c r="A3" s="3" t="s">
        <v>475</v>
      </c>
    </row>
    <row r="4" spans="1:3">
      <c r="A4" s="4" t="s">
        <v>476</v>
      </c>
      <c r="B4" s="6" t="n">
        <v>10000000</v>
      </c>
    </row>
    <row r="5" spans="1:3">
      <c r="A5" s="4" t="s">
        <v>477</v>
      </c>
      <c r="B5" s="5" t="n">
        <v>5639000</v>
      </c>
    </row>
    <row r="6" spans="1:3">
      <c r="A6" s="4" t="s">
        <v>478</v>
      </c>
      <c r="B6" s="5" t="n">
        <v>-8395000</v>
      </c>
    </row>
    <row r="7" spans="1:3">
      <c r="A7" s="4" t="s">
        <v>479</v>
      </c>
      <c r="B7" s="4" t="s">
        <v>55</v>
      </c>
    </row>
    <row r="8" spans="1:3">
      <c r="A8" s="4" t="s">
        <v>480</v>
      </c>
      <c r="B8" s="5" t="n">
        <v>-436000</v>
      </c>
      <c r="C8" s="4" t="s">
        <v>55</v>
      </c>
    </row>
    <row r="9" spans="1:3">
      <c r="A9" s="4" t="s">
        <v>481</v>
      </c>
      <c r="B9" s="5" t="n">
        <v>6808000</v>
      </c>
    </row>
    <row r="10" spans="1:3">
      <c r="A10" s="4" t="s">
        <v>482</v>
      </c>
      <c r="B10" s="5" t="n">
        <v>-6808000</v>
      </c>
    </row>
    <row r="11" spans="1:3">
      <c r="A11" s="4" t="s">
        <v>483</v>
      </c>
      <c r="B11" s="4" t="s">
        <v>55</v>
      </c>
    </row>
    <row r="12" spans="1:3">
      <c r="A12" s="3" t="s">
        <v>484</v>
      </c>
    </row>
    <row r="13" spans="1:3">
      <c r="A13" s="4" t="s">
        <v>485</v>
      </c>
      <c r="B13" s="5" t="n">
        <v>-617000</v>
      </c>
    </row>
    <row r="14" spans="1:3">
      <c r="A14" s="4" t="s">
        <v>486</v>
      </c>
      <c r="B14" s="5" t="n">
        <v>-485000</v>
      </c>
    </row>
    <row r="15" spans="1:3">
      <c r="A15" s="4" t="s">
        <v>487</v>
      </c>
      <c r="B15" s="4" t="s">
        <v>55</v>
      </c>
    </row>
    <row r="16" spans="1:3">
      <c r="A16" s="4" t="s">
        <v>488</v>
      </c>
      <c r="B16" s="5" t="n">
        <v>758000</v>
      </c>
    </row>
    <row r="17" spans="1:3">
      <c r="A17" s="4" t="s">
        <v>489</v>
      </c>
      <c r="B17" s="4" t="s">
        <v>55</v>
      </c>
    </row>
    <row r="18" spans="1:3">
      <c r="A18" s="4" t="s">
        <v>490</v>
      </c>
      <c r="B18" s="5" t="n">
        <v>-344000</v>
      </c>
    </row>
    <row r="19" spans="1:3">
      <c r="A19" s="4" t="s">
        <v>491</v>
      </c>
      <c r="B19" s="5" t="n">
        <v>344000</v>
      </c>
    </row>
    <row r="20" spans="1:3">
      <c r="A20" s="4" t="s">
        <v>492</v>
      </c>
      <c r="B20" s="4" t="s">
        <v>55</v>
      </c>
    </row>
    <row r="21" spans="1:3">
      <c r="A21" s="3" t="s">
        <v>493</v>
      </c>
    </row>
    <row r="22" spans="1:3">
      <c r="A22" s="4" t="s">
        <v>494</v>
      </c>
      <c r="B22" s="5" t="n">
        <v>-3212000</v>
      </c>
    </row>
    <row r="23" spans="1:3">
      <c r="A23" s="4" t="s">
        <v>495</v>
      </c>
      <c r="B23" s="5" t="n">
        <v>-4750000</v>
      </c>
    </row>
    <row r="24" spans="1:3">
      <c r="A24" s="4" t="s">
        <v>496</v>
      </c>
      <c r="B24" s="4" t="s">
        <v>55</v>
      </c>
    </row>
    <row r="25" spans="1:3">
      <c r="A25" s="4" t="s">
        <v>497</v>
      </c>
      <c r="B25" s="5" t="n">
        <v>4849000</v>
      </c>
    </row>
    <row r="26" spans="1:3">
      <c r="A26" s="4" t="s">
        <v>498</v>
      </c>
      <c r="B26" s="4" t="s">
        <v>55</v>
      </c>
    </row>
    <row r="27" spans="1:3">
      <c r="A27" s="4" t="s">
        <v>499</v>
      </c>
      <c r="B27" s="5" t="n">
        <v>-3113000</v>
      </c>
    </row>
    <row r="28" spans="1:3">
      <c r="A28" s="4" t="s">
        <v>500</v>
      </c>
      <c r="B28" s="5" t="n">
        <v>3113000</v>
      </c>
    </row>
    <row r="29" spans="1:3">
      <c r="A29" s="4" t="s">
        <v>501</v>
      </c>
      <c r="B29" s="4" t="s">
        <v>55</v>
      </c>
    </row>
    <row r="30" spans="1:3">
      <c r="A30" s="3" t="s">
        <v>502</v>
      </c>
    </row>
    <row r="31" spans="1:3">
      <c r="A31" s="4" t="s">
        <v>503</v>
      </c>
      <c r="B31" s="5" t="n">
        <v>6171000</v>
      </c>
    </row>
    <row r="32" spans="1:3">
      <c r="A32" s="4" t="s">
        <v>504</v>
      </c>
      <c r="B32" s="5" t="n">
        <v>404000</v>
      </c>
    </row>
    <row r="33" spans="1:3">
      <c r="A33" s="4" t="s">
        <v>505</v>
      </c>
      <c r="B33" s="5" t="n">
        <v>-8395000</v>
      </c>
    </row>
    <row r="34" spans="1:3">
      <c r="A34" s="4" t="s">
        <v>506</v>
      </c>
      <c r="B34" s="5" t="n">
        <v>5607000</v>
      </c>
    </row>
    <row r="35" spans="1:3">
      <c r="A35" s="4" t="s">
        <v>507</v>
      </c>
      <c r="B35" s="5" t="n">
        <v>-436000</v>
      </c>
    </row>
    <row r="36" spans="1:3">
      <c r="A36" s="4" t="s">
        <v>508</v>
      </c>
      <c r="B36" s="5" t="n">
        <v>3351000</v>
      </c>
    </row>
    <row r="37" spans="1:3">
      <c r="A37" s="4" t="s">
        <v>509</v>
      </c>
      <c r="B37" s="5" t="n">
        <v>-3351000</v>
      </c>
    </row>
    <row r="38" spans="1:3">
      <c r="A38" s="4" t="s">
        <v>510</v>
      </c>
      <c r="B38" s="4" t="s">
        <v>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6"/>
    <col customWidth="1" max="2" min="2" width="21"/>
  </cols>
  <sheetData>
    <row r="1" spans="1:2">
      <c r="A1" s="1" t="s">
        <v>511</v>
      </c>
      <c r="B1" s="2" t="s">
        <v>1</v>
      </c>
    </row>
    <row r="2" spans="1:2">
      <c r="B2" s="2" t="s">
        <v>345</v>
      </c>
    </row>
    <row r="3" spans="1:2">
      <c r="A3" s="4" t="s">
        <v>512</v>
      </c>
      <c r="B3" s="6" t="n">
        <v>10000000</v>
      </c>
    </row>
    <row r="4" spans="1:2">
      <c r="A4" s="4" t="s">
        <v>513</v>
      </c>
      <c r="B4" s="5" t="n">
        <v>5639000</v>
      </c>
    </row>
    <row r="5" spans="1:2">
      <c r="A5" s="4" t="s">
        <v>514</v>
      </c>
      <c r="B5" s="5" t="n">
        <v>-436000</v>
      </c>
    </row>
    <row r="6" spans="1:2">
      <c r="A6" s="4" t="s">
        <v>515</v>
      </c>
      <c r="B6" s="5" t="n">
        <v>-8395000</v>
      </c>
    </row>
    <row r="7" spans="1:2">
      <c r="A7" s="4" t="s">
        <v>516</v>
      </c>
      <c r="B7" s="5" t="n">
        <v>6808000</v>
      </c>
    </row>
    <row r="8" spans="1:2">
      <c r="A8" s="3" t="s">
        <v>517</v>
      </c>
    </row>
    <row r="9" spans="1:2">
      <c r="A9" s="4" t="s">
        <v>518</v>
      </c>
      <c r="B9" s="5" t="n">
        <v>-344000</v>
      </c>
    </row>
    <row r="10" spans="1:2">
      <c r="A10" s="4" t="s">
        <v>484</v>
      </c>
      <c r="B10" s="5" t="n">
        <v>-3113000</v>
      </c>
    </row>
    <row r="11" spans="1:2">
      <c r="A11" s="4" t="s">
        <v>519</v>
      </c>
      <c r="B11" s="5" t="n">
        <v>3351000</v>
      </c>
    </row>
    <row r="12" spans="1:2">
      <c r="A12" s="4" t="s">
        <v>520</v>
      </c>
      <c r="B12" s="5" t="n">
        <v>-3351000</v>
      </c>
    </row>
    <row r="13" spans="1:2">
      <c r="A13" s="4" t="s">
        <v>451</v>
      </c>
      <c r="B13" s="4" t="s">
        <v>55</v>
      </c>
    </row>
    <row r="14" spans="1:2">
      <c r="A14" s="4" t="s">
        <v>521</v>
      </c>
    </row>
    <row r="15" spans="1:2">
      <c r="A15" s="3" t="s">
        <v>517</v>
      </c>
    </row>
    <row r="16" spans="1:2">
      <c r="A16" s="4" t="s">
        <v>451</v>
      </c>
      <c r="B16" s="4" t="s">
        <v>55</v>
      </c>
    </row>
    <row r="17" spans="1:2">
      <c r="A17" s="3" t="s">
        <v>517</v>
      </c>
    </row>
    <row r="18" spans="1:2">
      <c r="A18" s="4" t="s">
        <v>450</v>
      </c>
      <c r="B18" s="5" t="n">
        <v>-867000</v>
      </c>
    </row>
    <row r="19" spans="1:2">
      <c r="A19" s="4" t="s">
        <v>512</v>
      </c>
      <c r="B19" s="4" t="s">
        <v>55</v>
      </c>
    </row>
    <row r="20" spans="1:2">
      <c r="A20" s="4" t="s">
        <v>513</v>
      </c>
      <c r="B20" s="5" t="n">
        <v>889000</v>
      </c>
    </row>
    <row r="21" spans="1:2">
      <c r="A21" s="4" t="s">
        <v>514</v>
      </c>
      <c r="B21" s="4" t="s">
        <v>55</v>
      </c>
    </row>
    <row r="22" spans="1:2">
      <c r="A22" s="4" t="s">
        <v>515</v>
      </c>
      <c r="B22" s="5" t="n">
        <v>-22000</v>
      </c>
    </row>
    <row r="23" spans="1:2">
      <c r="A23" s="4" t="s">
        <v>516</v>
      </c>
      <c r="B23" s="5" t="n">
        <v>867000</v>
      </c>
    </row>
    <row r="24" spans="1:2">
      <c r="A24" s="3" t="s">
        <v>517</v>
      </c>
    </row>
    <row r="25" spans="1:2">
      <c r="A25" s="4" t="s">
        <v>518</v>
      </c>
      <c r="B25" s="4" t="s">
        <v>55</v>
      </c>
    </row>
    <row r="26" spans="1:2">
      <c r="A26" s="4" t="s">
        <v>484</v>
      </c>
      <c r="B26" s="4" t="s">
        <v>55</v>
      </c>
    </row>
    <row r="27" spans="1:2">
      <c r="A27" s="4" t="s">
        <v>519</v>
      </c>
      <c r="B27" s="5" t="n">
        <v>867000</v>
      </c>
    </row>
    <row r="28" spans="1:2">
      <c r="A28" s="4" t="s">
        <v>522</v>
      </c>
    </row>
    <row r="29" spans="1:2">
      <c r="A29" s="3" t="s">
        <v>517</v>
      </c>
    </row>
    <row r="30" spans="1:2">
      <c r="A30" s="4" t="s">
        <v>451</v>
      </c>
      <c r="B30" s="4" t="s">
        <v>55</v>
      </c>
    </row>
    <row r="31" spans="1:2">
      <c r="A31" s="3" t="s">
        <v>517</v>
      </c>
    </row>
    <row r="32" spans="1:2">
      <c r="A32" s="4" t="s">
        <v>450</v>
      </c>
      <c r="B32" s="5" t="n">
        <v>-1050000</v>
      </c>
    </row>
    <row r="33" spans="1:2">
      <c r="A33" s="3" t="s">
        <v>517</v>
      </c>
    </row>
    <row r="34" spans="1:2">
      <c r="A34" s="4" t="s">
        <v>512</v>
      </c>
      <c r="B34" s="4" t="s">
        <v>55</v>
      </c>
    </row>
    <row r="35" spans="1:2">
      <c r="A35" s="4" t="s">
        <v>513</v>
      </c>
      <c r="B35" s="5" t="n">
        <v>4750000</v>
      </c>
    </row>
    <row r="36" spans="1:2">
      <c r="A36" s="4" t="s">
        <v>514</v>
      </c>
      <c r="B36" s="4" t="s">
        <v>55</v>
      </c>
    </row>
    <row r="37" spans="1:2">
      <c r="A37" s="4" t="s">
        <v>515</v>
      </c>
      <c r="B37" s="5" t="n">
        <v>-275000</v>
      </c>
    </row>
    <row r="38" spans="1:2">
      <c r="A38" s="4" t="s">
        <v>516</v>
      </c>
      <c r="B38" s="5" t="n">
        <v>4475000</v>
      </c>
    </row>
    <row r="39" spans="1:2">
      <c r="A39" s="3" t="s">
        <v>517</v>
      </c>
    </row>
    <row r="40" spans="1:2">
      <c r="A40" s="4" t="s">
        <v>518</v>
      </c>
      <c r="B40" s="5" t="n">
        <v>-317000</v>
      </c>
    </row>
    <row r="41" spans="1:2">
      <c r="A41" s="4" t="s">
        <v>484</v>
      </c>
      <c r="B41" s="5" t="n">
        <v>-3108000</v>
      </c>
    </row>
    <row r="42" spans="1:2">
      <c r="A42" s="4" t="s">
        <v>519</v>
      </c>
      <c r="B42" s="5" t="n">
        <v>1050000</v>
      </c>
    </row>
    <row r="43" spans="1:2">
      <c r="A43" s="4" t="s">
        <v>523</v>
      </c>
    </row>
    <row r="44" spans="1:2">
      <c r="A44" s="4" t="s">
        <v>512</v>
      </c>
      <c r="B44" s="5" t="n">
        <v>10000000</v>
      </c>
    </row>
    <row r="45" spans="1:2">
      <c r="A45" s="4" t="s">
        <v>513</v>
      </c>
      <c r="B45" s="4" t="s">
        <v>55</v>
      </c>
    </row>
    <row r="46" spans="1:2">
      <c r="A46" s="4" t="s">
        <v>514</v>
      </c>
      <c r="B46" s="5" t="n">
        <v>-436000</v>
      </c>
    </row>
    <row r="47" spans="1:2">
      <c r="A47" s="4" t="s">
        <v>515</v>
      </c>
      <c r="B47" s="5" t="n">
        <v>-8098000</v>
      </c>
    </row>
    <row r="48" spans="1:2">
      <c r="A48" s="4" t="s">
        <v>516</v>
      </c>
      <c r="B48" s="5" t="n">
        <v>1466000</v>
      </c>
    </row>
    <row r="49" spans="1:2">
      <c r="A49" s="3" t="s">
        <v>517</v>
      </c>
    </row>
    <row r="50" spans="1:2">
      <c r="A50" s="4" t="s">
        <v>518</v>
      </c>
      <c r="B50" s="5" t="n">
        <v>-27000</v>
      </c>
    </row>
    <row r="51" spans="1:2">
      <c r="A51" s="4" t="s">
        <v>484</v>
      </c>
      <c r="B51" s="5" t="n">
        <v>-5000</v>
      </c>
    </row>
    <row r="52" spans="1:2">
      <c r="A52" s="4" t="s">
        <v>519</v>
      </c>
      <c r="B52" s="5" t="n">
        <v>-1434000</v>
      </c>
    </row>
    <row r="53" spans="1:2">
      <c r="A53" s="4" t="s">
        <v>450</v>
      </c>
      <c r="B53" s="5" t="n">
        <v>-1434000</v>
      </c>
    </row>
    <row r="54" spans="1:2">
      <c r="A54" s="4" t="s">
        <v>451</v>
      </c>
      <c r="B54" s="4" t="s">
        <v>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3"/>
    <col customWidth="1" max="3" min="3" width="17"/>
    <col customWidth="1" max="4" min="4" width="24"/>
    <col customWidth="1" max="5" min="5" width="22"/>
    <col customWidth="1" max="6" min="6" width="36"/>
  </cols>
  <sheetData>
    <row r="1" spans="1:6">
      <c r="A1" s="1" t="s">
        <v>106</v>
      </c>
      <c r="B1" s="2" t="s">
        <v>107</v>
      </c>
      <c r="C1" s="2" t="s">
        <v>108</v>
      </c>
      <c r="D1" s="2" t="s">
        <v>109</v>
      </c>
      <c r="E1" s="2" t="s">
        <v>110</v>
      </c>
      <c r="F1" s="2" t="s">
        <v>111</v>
      </c>
    </row>
    <row r="2" spans="1:6">
      <c r="A2" s="4" t="s">
        <v>112</v>
      </c>
      <c r="B2" s="4" t="s">
        <v>55</v>
      </c>
      <c r="C2" s="4" t="s">
        <v>55</v>
      </c>
      <c r="D2" s="4" t="s">
        <v>55</v>
      </c>
      <c r="E2" s="5" t="n">
        <v>28762424</v>
      </c>
      <c r="F2" s="4" t="s">
        <v>55</v>
      </c>
    </row>
    <row r="3" spans="1:6">
      <c r="A3" s="4" t="s">
        <v>113</v>
      </c>
      <c r="B3" s="6" t="n">
        <v>5615000</v>
      </c>
      <c r="C3" s="6" t="n">
        <v>-9400000</v>
      </c>
      <c r="D3" s="4" t="s">
        <v>55</v>
      </c>
      <c r="E3" s="6" t="n">
        <v>3000</v>
      </c>
      <c r="F3" s="6" t="n">
        <v>15013000</v>
      </c>
    </row>
    <row r="4" spans="1:6">
      <c r="A4" s="4" t="s">
        <v>114</v>
      </c>
      <c r="C4" s="5" t="n">
        <v>37500</v>
      </c>
      <c r="E4" s="5" t="n">
        <v>37500</v>
      </c>
    </row>
    <row r="5" spans="1:6">
      <c r="A5" s="4" t="s">
        <v>115</v>
      </c>
      <c r="B5" s="5" t="n">
        <v>859000</v>
      </c>
      <c r="D5" s="4" t="s">
        <v>55</v>
      </c>
      <c r="E5" s="4" t="s">
        <v>55</v>
      </c>
      <c r="F5" s="5" t="n">
        <v>859000</v>
      </c>
    </row>
    <row r="6" spans="1:6">
      <c r="A6" s="4" t="s">
        <v>116</v>
      </c>
      <c r="B6" s="5" t="n">
        <v>75000</v>
      </c>
      <c r="E6" s="4" t="s">
        <v>55</v>
      </c>
      <c r="F6" s="5" t="n">
        <v>75000</v>
      </c>
    </row>
    <row r="7" spans="1:6">
      <c r="A7" s="4" t="s">
        <v>117</v>
      </c>
      <c r="B7" s="5" t="n">
        <v>-16823000</v>
      </c>
      <c r="C7" s="6" t="n">
        <v>-16823000</v>
      </c>
      <c r="D7" s="4" t="s">
        <v>55</v>
      </c>
      <c r="E7" s="4" t="s">
        <v>55</v>
      </c>
      <c r="F7" s="4" t="s">
        <v>55</v>
      </c>
    </row>
    <row r="8" spans="1:6">
      <c r="A8" s="4" t="s">
        <v>118</v>
      </c>
      <c r="E8" s="5" t="n">
        <v>51863</v>
      </c>
    </row>
    <row r="9" spans="1:6">
      <c r="A9" s="4" t="s">
        <v>119</v>
      </c>
      <c r="B9" s="5" t="n">
        <v>200000</v>
      </c>
      <c r="E9" s="4" t="s">
        <v>55</v>
      </c>
      <c r="F9" s="5" t="n">
        <v>200000</v>
      </c>
    </row>
    <row r="10" spans="1:6">
      <c r="A10" s="4" t="s">
        <v>120</v>
      </c>
      <c r="B10" s="5" t="n">
        <v>2156000</v>
      </c>
      <c r="D10" s="4" t="s">
        <v>55</v>
      </c>
      <c r="E10" s="4" t="s">
        <v>55</v>
      </c>
      <c r="F10" s="6" t="n">
        <v>2155000</v>
      </c>
    </row>
    <row r="11" spans="1:6">
      <c r="A11" s="4" t="s">
        <v>121</v>
      </c>
      <c r="B11" s="6" t="n">
        <v>163000</v>
      </c>
      <c r="E11" s="6" t="n">
        <v>163000</v>
      </c>
    </row>
    <row r="12" spans="1:6">
      <c r="A12" s="4" t="s">
        <v>122</v>
      </c>
      <c r="B12" s="4" t="s">
        <v>55</v>
      </c>
      <c r="C12" s="4" t="s">
        <v>55</v>
      </c>
      <c r="D12" s="4" t="s">
        <v>55</v>
      </c>
      <c r="E12" s="5" t="n">
        <v>28851787</v>
      </c>
      <c r="F12" s="4" t="s">
        <v>55</v>
      </c>
    </row>
    <row r="13" spans="1:6">
      <c r="A13" s="4" t="s">
        <v>123</v>
      </c>
      <c r="B13" s="6" t="n">
        <v>-7755000</v>
      </c>
      <c r="C13" s="6" t="n">
        <v>-26223000</v>
      </c>
      <c r="D13" s="4" t="s">
        <v>55</v>
      </c>
      <c r="E13" s="6" t="n">
        <v>3000</v>
      </c>
      <c r="F13" s="6" t="n">
        <v>18465000</v>
      </c>
    </row>
    <row r="14" spans="1:6">
      <c r="A14" s="4" t="s">
        <v>114</v>
      </c>
      <c r="C14" s="5" t="n">
        <v>267500</v>
      </c>
      <c r="E14" s="5" t="n">
        <v>267500</v>
      </c>
    </row>
    <row r="15" spans="1:6">
      <c r="A15" s="4" t="s">
        <v>116</v>
      </c>
      <c r="B15" s="5" t="n">
        <v>660000</v>
      </c>
      <c r="E15" s="4" t="s">
        <v>55</v>
      </c>
      <c r="F15" s="5" t="n">
        <v>660000</v>
      </c>
    </row>
    <row r="16" spans="1:6">
      <c r="A16" s="4" t="s">
        <v>124</v>
      </c>
      <c r="B16" s="5" t="n">
        <v>12000</v>
      </c>
      <c r="E16" s="4" t="s">
        <v>55</v>
      </c>
      <c r="F16" s="5" t="n">
        <v>12000</v>
      </c>
    </row>
    <row r="17" spans="1:6">
      <c r="A17" s="4" t="s">
        <v>117</v>
      </c>
      <c r="B17" s="6" t="n">
        <v>-18727000</v>
      </c>
      <c r="C17" s="6" t="n">
        <v>-18727000</v>
      </c>
      <c r="D17" s="4" t="s">
        <v>55</v>
      </c>
      <c r="E17" s="4" t="s">
        <v>55</v>
      </c>
      <c r="F17" s="4" t="s">
        <v>55</v>
      </c>
    </row>
    <row r="18" spans="1:6">
      <c r="A18" s="4" t="s">
        <v>118</v>
      </c>
      <c r="B18" s="4" t="s">
        <v>55</v>
      </c>
      <c r="E18" s="5" t="n">
        <v>199372</v>
      </c>
      <c r="F18" s="4" t="s">
        <v>55</v>
      </c>
    </row>
    <row r="19" spans="1:6">
      <c r="A19" s="4" t="s">
        <v>119</v>
      </c>
      <c r="B19" s="6" t="n">
        <v>369000</v>
      </c>
      <c r="E19" s="4" t="s">
        <v>55</v>
      </c>
      <c r="F19" s="6" t="n">
        <v>369000</v>
      </c>
    </row>
    <row r="20" spans="1:6">
      <c r="A20" s="4" t="s">
        <v>125</v>
      </c>
      <c r="E20" s="4" t="s">
        <v>55</v>
      </c>
    </row>
    <row r="21" spans="1:6">
      <c r="A21" s="4" t="s">
        <v>126</v>
      </c>
      <c r="E21" s="5" t="n">
        <v>2732160</v>
      </c>
    </row>
    <row r="22" spans="1:6">
      <c r="A22" s="4" t="s">
        <v>121</v>
      </c>
      <c r="B22" s="5" t="n">
        <v>263000</v>
      </c>
      <c r="E22" s="4" t="s">
        <v>55</v>
      </c>
      <c r="F22" s="5" t="n">
        <v>263000</v>
      </c>
    </row>
    <row r="23" spans="1:6">
      <c r="A23" s="4" t="s">
        <v>127</v>
      </c>
      <c r="E23" s="5" t="n">
        <v>4231075</v>
      </c>
    </row>
    <row r="24" spans="1:6">
      <c r="A24" s="4" t="s">
        <v>128</v>
      </c>
      <c r="B24" s="5" t="n">
        <v>8904000</v>
      </c>
      <c r="E24" s="6" t="n">
        <v>1000</v>
      </c>
      <c r="F24" s="5" t="n">
        <v>8903000</v>
      </c>
    </row>
    <row r="25" spans="1:6">
      <c r="A25" s="4" t="s">
        <v>129</v>
      </c>
      <c r="B25" s="5" t="n">
        <v>3829000</v>
      </c>
      <c r="E25" s="4" t="s">
        <v>55</v>
      </c>
      <c r="F25" s="5" t="n">
        <v>3829000</v>
      </c>
    </row>
    <row r="26" spans="1:6">
      <c r="A26" s="4" t="s">
        <v>130</v>
      </c>
      <c r="B26" s="6" t="n">
        <v>-325000</v>
      </c>
      <c r="D26" s="6" t="n">
        <v>-325000</v>
      </c>
      <c r="E26" s="4" t="s">
        <v>55</v>
      </c>
      <c r="F26" s="4" t="s">
        <v>55</v>
      </c>
    </row>
    <row r="27" spans="1:6">
      <c r="A27" s="4" t="s">
        <v>131</v>
      </c>
      <c r="B27" s="4" t="s">
        <v>55</v>
      </c>
      <c r="C27" s="4" t="s">
        <v>55</v>
      </c>
      <c r="D27" s="4" t="s">
        <v>55</v>
      </c>
      <c r="E27" s="5" t="n">
        <v>36281894</v>
      </c>
      <c r="F27" s="4" t="s">
        <v>55</v>
      </c>
    </row>
    <row r="28" spans="1:6">
      <c r="A28" s="4" t="s">
        <v>132</v>
      </c>
      <c r="B28" s="6" t="n">
        <v>-12770000</v>
      </c>
      <c r="C28" s="6" t="n">
        <v>-44950000</v>
      </c>
      <c r="D28" s="6" t="n">
        <v>-325000</v>
      </c>
      <c r="E28" s="6" t="n">
        <v>4000</v>
      </c>
      <c r="F28" s="6" t="n">
        <v>3250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524</v>
      </c>
      <c r="B1" s="2" t="s">
        <v>1</v>
      </c>
    </row>
    <row r="2" spans="1:2">
      <c r="B2" s="2" t="s">
        <v>345</v>
      </c>
    </row>
    <row r="3" spans="1:2">
      <c r="A3" s="4" t="s">
        <v>525</v>
      </c>
      <c r="B3" s="4" t="s">
        <v>55</v>
      </c>
    </row>
    <row r="4" spans="1:2">
      <c r="A4" s="4" t="s">
        <v>357</v>
      </c>
      <c r="B4" s="5" t="n">
        <v>6338000</v>
      </c>
    </row>
    <row r="5" spans="1:2">
      <c r="A5" s="4" t="s">
        <v>358</v>
      </c>
      <c r="B5" s="5" t="n">
        <v>-13000</v>
      </c>
    </row>
    <row r="6" spans="1:2">
      <c r="A6" s="4" t="s">
        <v>359</v>
      </c>
      <c r="B6" s="5" t="n">
        <v>-3069000</v>
      </c>
    </row>
    <row r="7" spans="1:2">
      <c r="A7" s="4" t="s">
        <v>526</v>
      </c>
      <c r="B7" s="5" t="n">
        <v>3256000</v>
      </c>
    </row>
    <row r="8" spans="1:2">
      <c r="A8" s="4" t="s">
        <v>527</v>
      </c>
    </row>
    <row r="9" spans="1:2">
      <c r="A9" s="4" t="s">
        <v>525</v>
      </c>
      <c r="B9" s="4" t="s">
        <v>55</v>
      </c>
    </row>
    <row r="10" spans="1:2">
      <c r="A10" s="4" t="s">
        <v>357</v>
      </c>
      <c r="B10" s="5" t="n">
        <v>3917000</v>
      </c>
    </row>
    <row r="11" spans="1:2">
      <c r="A11" s="4" t="s">
        <v>358</v>
      </c>
      <c r="B11" s="4" t="s">
        <v>55</v>
      </c>
    </row>
    <row r="12" spans="1:2">
      <c r="A12" s="4" t="s">
        <v>359</v>
      </c>
      <c r="B12" s="5" t="n">
        <v>-3013000</v>
      </c>
    </row>
    <row r="13" spans="1:2">
      <c r="A13" s="4" t="s">
        <v>526</v>
      </c>
      <c r="B13" s="5" t="n">
        <v>904000</v>
      </c>
    </row>
    <row r="14" spans="1:2">
      <c r="A14" s="4" t="s">
        <v>528</v>
      </c>
    </row>
    <row r="15" spans="1:2">
      <c r="A15" s="4" t="s">
        <v>525</v>
      </c>
      <c r="B15" s="4" t="s">
        <v>55</v>
      </c>
    </row>
    <row r="16" spans="1:2">
      <c r="A16" s="4" t="s">
        <v>357</v>
      </c>
      <c r="B16" s="5" t="n">
        <v>2421000</v>
      </c>
    </row>
    <row r="17" spans="1:2">
      <c r="A17" s="4" t="s">
        <v>358</v>
      </c>
      <c r="B17" s="5" t="n">
        <v>-13000</v>
      </c>
    </row>
    <row r="18" spans="1:2">
      <c r="A18" s="4" t="s">
        <v>359</v>
      </c>
      <c r="B18" s="5" t="n">
        <v>444000</v>
      </c>
    </row>
    <row r="19" spans="1:2">
      <c r="A19" s="4" t="s">
        <v>526</v>
      </c>
      <c r="B19" s="6" t="n">
        <v>285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29</v>
      </c>
      <c r="B1" s="2" t="s">
        <v>1</v>
      </c>
    </row>
    <row r="2" spans="1:3">
      <c r="B2" s="2" t="s">
        <v>2</v>
      </c>
      <c r="C2" s="2" t="s">
        <v>37</v>
      </c>
    </row>
    <row r="3" spans="1:3">
      <c r="A3" s="4" t="s">
        <v>530</v>
      </c>
      <c r="B3" s="4" t="s">
        <v>386</v>
      </c>
      <c r="C3" s="4" t="s">
        <v>387</v>
      </c>
    </row>
    <row r="4" spans="1:3">
      <c r="A4" s="4" t="s">
        <v>531</v>
      </c>
      <c r="B4" s="4" t="s">
        <v>532</v>
      </c>
      <c r="C4" s="4" t="s">
        <v>532</v>
      </c>
    </row>
    <row r="5" spans="1:3">
      <c r="A5" s="4" t="s">
        <v>527</v>
      </c>
    </row>
    <row r="6" spans="1:3">
      <c r="A6" s="4" t="s">
        <v>533</v>
      </c>
      <c r="B6" s="4" t="s">
        <v>404</v>
      </c>
    </row>
    <row r="7" spans="1:3">
      <c r="A7" s="4" t="s">
        <v>534</v>
      </c>
      <c r="B7" s="9" t="n">
        <v>0.476</v>
      </c>
    </row>
    <row r="8" spans="1:3">
      <c r="A8" s="4" t="s">
        <v>535</v>
      </c>
      <c r="B8" s="4" t="s">
        <v>536</v>
      </c>
    </row>
    <row r="9" spans="1:3">
      <c r="A9" s="4" t="s">
        <v>530</v>
      </c>
      <c r="B9" s="4" t="s">
        <v>386</v>
      </c>
    </row>
    <row r="10" spans="1:3">
      <c r="A10" s="4" t="s">
        <v>531</v>
      </c>
      <c r="B10" s="4" t="s">
        <v>532</v>
      </c>
    </row>
    <row r="11" spans="1:3">
      <c r="A11" s="4" t="s">
        <v>528</v>
      </c>
    </row>
    <row r="12" spans="1:3">
      <c r="A12" s="4" t="s">
        <v>533</v>
      </c>
      <c r="B12" s="4" t="s">
        <v>390</v>
      </c>
    </row>
    <row r="13" spans="1:3">
      <c r="A13" s="4" t="s">
        <v>534</v>
      </c>
      <c r="B13" s="9" t="n">
        <v>0.476</v>
      </c>
    </row>
    <row r="14" spans="1:3">
      <c r="A14" s="4" t="s">
        <v>535</v>
      </c>
      <c r="B14" s="4" t="s">
        <v>537</v>
      </c>
    </row>
    <row r="15" spans="1:3">
      <c r="A15" s="4" t="s">
        <v>530</v>
      </c>
      <c r="B15" s="4" t="s">
        <v>391</v>
      </c>
    </row>
    <row r="16" spans="1:3">
      <c r="A16" s="4" t="s">
        <v>531</v>
      </c>
      <c r="B16" s="4" t="s">
        <v>5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80"/>
    <col customWidth="1" max="9" min="9" width="14"/>
    <col customWidth="1" max="10" min="10" width="14"/>
  </cols>
  <sheetData>
    <row r="1" spans="1:10">
      <c r="A1" s="1" t="s">
        <v>538</v>
      </c>
      <c r="B1" s="2" t="s">
        <v>378</v>
      </c>
      <c r="C1" s="2" t="s">
        <v>539</v>
      </c>
      <c r="D1" s="2" t="s">
        <v>2</v>
      </c>
      <c r="E1" s="2" t="s">
        <v>540</v>
      </c>
      <c r="F1" s="2" t="s">
        <v>541</v>
      </c>
      <c r="G1" s="2" t="s">
        <v>409</v>
      </c>
      <c r="H1" s="2" t="s">
        <v>2</v>
      </c>
      <c r="I1" s="2" t="s">
        <v>37</v>
      </c>
      <c r="J1" s="2" t="s">
        <v>542</v>
      </c>
    </row>
    <row r="2" spans="1:10">
      <c r="A2" s="4" t="s">
        <v>543</v>
      </c>
      <c r="B2" s="4" t="s">
        <v>55</v>
      </c>
      <c r="C2" s="4" t="s">
        <v>55</v>
      </c>
      <c r="D2" s="6" t="n">
        <v>8395000</v>
      </c>
      <c r="G2" s="4" t="s">
        <v>55</v>
      </c>
      <c r="H2" s="6" t="n">
        <v>8395000</v>
      </c>
      <c r="I2" s="4" t="s">
        <v>55</v>
      </c>
      <c r="J2" s="4" t="s">
        <v>55</v>
      </c>
    </row>
    <row r="3" spans="1:10">
      <c r="A3" s="4" t="s">
        <v>544</v>
      </c>
      <c r="D3" s="5" t="n">
        <v>2700000</v>
      </c>
    </row>
    <row r="4" spans="1:10">
      <c r="A4" s="4" t="s">
        <v>545</v>
      </c>
      <c r="D4" s="6" t="n">
        <v>3900000</v>
      </c>
      <c r="H4" s="4" t="s">
        <v>55</v>
      </c>
    </row>
    <row r="5" spans="1:10">
      <c r="A5" s="4" t="s">
        <v>98</v>
      </c>
      <c r="D5" s="6" t="n">
        <v>3900000</v>
      </c>
      <c r="F5" s="6" t="n">
        <v>811000</v>
      </c>
      <c r="H5" s="5" t="n">
        <v>-3927000</v>
      </c>
      <c r="I5" s="4" t="s">
        <v>55</v>
      </c>
    </row>
    <row r="6" spans="1:10">
      <c r="A6" s="4" t="s">
        <v>546</v>
      </c>
      <c r="H6" s="5" t="n">
        <v>5607000</v>
      </c>
      <c r="I6" s="6" t="n">
        <v>951000</v>
      </c>
    </row>
    <row r="7" spans="1:10">
      <c r="A7" s="4" t="s">
        <v>97</v>
      </c>
      <c r="H7" s="6" t="n">
        <v>509000</v>
      </c>
    </row>
    <row r="8" spans="1:10">
      <c r="A8" s="4" t="s">
        <v>547</v>
      </c>
      <c r="D8" s="5" t="n">
        <v>6900000</v>
      </c>
      <c r="H8" s="5" t="n">
        <v>6900000</v>
      </c>
      <c r="I8" s="4" t="s">
        <v>55</v>
      </c>
    </row>
    <row r="9" spans="1:10">
      <c r="A9" s="4" t="s">
        <v>548</v>
      </c>
      <c r="D9" s="6" t="n">
        <v>1800000</v>
      </c>
      <c r="H9" s="6" t="n">
        <v>1800000</v>
      </c>
      <c r="J9" s="4" t="s">
        <v>55</v>
      </c>
    </row>
    <row r="10" spans="1:10">
      <c r="A10" s="4" t="s">
        <v>549</v>
      </c>
      <c r="I10" s="4" t="s">
        <v>55</v>
      </c>
      <c r="J10" s="5" t="n">
        <v>300000</v>
      </c>
    </row>
    <row r="11" spans="1:10">
      <c r="A11" s="4" t="s">
        <v>550</v>
      </c>
      <c r="H11" s="4" t="s">
        <v>551</v>
      </c>
    </row>
    <row r="12" spans="1:10">
      <c r="A12" s="4" t="s">
        <v>552</v>
      </c>
      <c r="H12" s="4" t="s">
        <v>55</v>
      </c>
    </row>
    <row r="13" spans="1:10">
      <c r="A13" s="4" t="s">
        <v>553</v>
      </c>
      <c r="F13" s="5" t="n">
        <v>889000</v>
      </c>
      <c r="H13" s="4" t="s">
        <v>55</v>
      </c>
    </row>
    <row r="14" spans="1:10">
      <c r="A14" s="4" t="s">
        <v>554</v>
      </c>
      <c r="I14" s="5" t="n">
        <v>3500000</v>
      </c>
    </row>
    <row r="15" spans="1:10">
      <c r="A15" s="4" t="s">
        <v>555</v>
      </c>
      <c r="I15" s="4" t="s">
        <v>55</v>
      </c>
    </row>
    <row r="16" spans="1:10">
      <c r="A16" s="4" t="s">
        <v>556</v>
      </c>
      <c r="F16" s="6" t="n">
        <v>1800000</v>
      </c>
    </row>
    <row r="17" spans="1:10">
      <c r="A17" s="4" t="s">
        <v>557</v>
      </c>
      <c r="H17" s="4" t="s">
        <v>55</v>
      </c>
    </row>
    <row r="18" spans="1:10">
      <c r="A18" s="4" t="s">
        <v>558</v>
      </c>
      <c r="H18" s="4" t="s">
        <v>55</v>
      </c>
    </row>
    <row r="19" spans="1:10">
      <c r="A19" s="4" t="s">
        <v>559</v>
      </c>
      <c r="I19" s="6" t="n">
        <v>600000</v>
      </c>
    </row>
    <row r="20" spans="1:10">
      <c r="A20" s="4" t="s">
        <v>560</v>
      </c>
      <c r="H20" s="4" t="s">
        <v>55</v>
      </c>
    </row>
    <row r="21" spans="1:10">
      <c r="A21" s="4" t="s">
        <v>561</v>
      </c>
      <c r="B21" s="4" t="s">
        <v>562</v>
      </c>
      <c r="C21" s="4" t="s">
        <v>563</v>
      </c>
    </row>
    <row r="22" spans="1:10">
      <c r="A22" s="4" t="s">
        <v>564</v>
      </c>
      <c r="B22" s="6" t="n">
        <v>1000000</v>
      </c>
      <c r="C22" s="4" t="s">
        <v>55</v>
      </c>
      <c r="E22" s="4" t="s">
        <v>55</v>
      </c>
      <c r="G22" s="4" t="s">
        <v>55</v>
      </c>
    </row>
    <row r="23" spans="1:10">
      <c r="A23" s="4" t="s">
        <v>565</v>
      </c>
      <c r="B23" s="4" t="s">
        <v>566</v>
      </c>
    </row>
    <row r="24" spans="1:10">
      <c r="A24" s="4" t="s">
        <v>567</v>
      </c>
      <c r="H24" s="5" t="n">
        <v>1442903</v>
      </c>
      <c r="I24" s="5" t="n">
        <v>948745</v>
      </c>
    </row>
    <row r="25" spans="1:10">
      <c r="A25" s="4" t="s">
        <v>568</v>
      </c>
      <c r="H25" s="6" t="n">
        <v>-4750000</v>
      </c>
    </row>
    <row r="26" spans="1:10">
      <c r="A26" s="4" t="s">
        <v>569</v>
      </c>
      <c r="D26" s="5" t="n">
        <v>32501000</v>
      </c>
      <c r="H26" s="6" t="n">
        <v>32501000</v>
      </c>
      <c r="I26" s="6" t="n">
        <v>18465000</v>
      </c>
    </row>
    <row r="27" spans="1:10">
      <c r="A27" s="4" t="s">
        <v>385</v>
      </c>
      <c r="H27" s="4" t="s">
        <v>386</v>
      </c>
      <c r="I27" s="4" t="s">
        <v>387</v>
      </c>
    </row>
    <row r="28" spans="1:10">
      <c r="A28" s="4" t="s">
        <v>108</v>
      </c>
    </row>
    <row r="29" spans="1:10">
      <c r="A29" s="4" t="s">
        <v>533</v>
      </c>
      <c r="B29" s="4" t="s">
        <v>395</v>
      </c>
      <c r="H29" s="4" t="s">
        <v>396</v>
      </c>
    </row>
    <row r="30" spans="1:10">
      <c r="A30" s="4" t="s">
        <v>385</v>
      </c>
      <c r="B30" s="4" t="s">
        <v>397</v>
      </c>
      <c r="H30" s="4" t="s">
        <v>398</v>
      </c>
    </row>
    <row r="31" spans="1:10">
      <c r="A31" s="4" t="s">
        <v>570</v>
      </c>
    </row>
    <row r="32" spans="1:10">
      <c r="A32" s="4" t="s">
        <v>571</v>
      </c>
      <c r="B32" s="4" t="s">
        <v>55</v>
      </c>
      <c r="C32" s="4" t="s">
        <v>55</v>
      </c>
      <c r="G32" s="4" t="s">
        <v>572</v>
      </c>
    </row>
    <row r="33" spans="1:10">
      <c r="A33" s="4" t="s">
        <v>573</v>
      </c>
      <c r="G33" s="4" t="s">
        <v>563</v>
      </c>
    </row>
    <row r="34" spans="1:10">
      <c r="A34" s="4" t="s">
        <v>574</v>
      </c>
      <c r="C34" s="4" t="s">
        <v>55</v>
      </c>
      <c r="G34" s="8" t="n">
        <v>2.49</v>
      </c>
      <c r="H34" s="4" t="s">
        <v>55</v>
      </c>
    </row>
    <row r="35" spans="1:10">
      <c r="A35" s="4" t="s">
        <v>575</v>
      </c>
      <c r="G35" s="4" t="s">
        <v>576</v>
      </c>
    </row>
    <row r="36" spans="1:10">
      <c r="A36" s="4" t="s">
        <v>577</v>
      </c>
      <c r="G36" s="4" t="s">
        <v>578</v>
      </c>
    </row>
    <row r="37" spans="1:10">
      <c r="A37" s="4" t="s">
        <v>579</v>
      </c>
      <c r="G37" s="4" t="s">
        <v>580</v>
      </c>
    </row>
    <row r="38" spans="1:10">
      <c r="A38" s="4" t="s">
        <v>568</v>
      </c>
      <c r="G38" s="6" t="n">
        <v>800000</v>
      </c>
      <c r="H38" s="4" t="s">
        <v>55</v>
      </c>
    </row>
    <row r="39" spans="1:10">
      <c r="A39" s="4" t="s">
        <v>569</v>
      </c>
      <c r="I39" s="6" t="n">
        <v>2200000</v>
      </c>
    </row>
    <row r="40" spans="1:10">
      <c r="A40" s="4" t="s">
        <v>581</v>
      </c>
      <c r="I40" s="8" t="n">
        <v>1.32</v>
      </c>
    </row>
    <row r="41" spans="1:10">
      <c r="A41" s="4" t="s">
        <v>582</v>
      </c>
      <c r="H41" s="4" t="s">
        <v>55</v>
      </c>
      <c r="I41" s="4" t="s">
        <v>339</v>
      </c>
    </row>
    <row r="42" spans="1:10">
      <c r="A42" s="4" t="s">
        <v>533</v>
      </c>
      <c r="I42" s="4" t="s">
        <v>396</v>
      </c>
    </row>
    <row r="43" spans="1:10">
      <c r="A43" s="4" t="s">
        <v>385</v>
      </c>
      <c r="I43" s="4" t="s">
        <v>397</v>
      </c>
    </row>
    <row r="44" spans="1:10">
      <c r="A44" s="4" t="s">
        <v>583</v>
      </c>
    </row>
    <row r="45" spans="1:10">
      <c r="A45" s="4" t="s">
        <v>543</v>
      </c>
      <c r="B45" s="4" t="s">
        <v>55</v>
      </c>
      <c r="C45" s="6" t="n">
        <v>10000000</v>
      </c>
    </row>
    <row r="46" spans="1:10">
      <c r="A46" s="4" t="s">
        <v>564</v>
      </c>
      <c r="B46" s="4" t="s">
        <v>55</v>
      </c>
      <c r="C46" s="6" t="n">
        <v>1000000</v>
      </c>
      <c r="E46" s="4" t="s">
        <v>55</v>
      </c>
      <c r="G46" s="4" t="s">
        <v>55</v>
      </c>
    </row>
    <row r="47" spans="1:10">
      <c r="A47" s="4" t="s">
        <v>584</v>
      </c>
      <c r="B47" s="4" t="s">
        <v>55</v>
      </c>
      <c r="C47" s="4" t="s">
        <v>585</v>
      </c>
    </row>
    <row r="48" spans="1:10">
      <c r="A48" s="4" t="s">
        <v>586</v>
      </c>
      <c r="B48" s="4" t="s">
        <v>55</v>
      </c>
      <c r="C48" s="5" t="n">
        <v>216867</v>
      </c>
    </row>
    <row r="49" spans="1:10">
      <c r="A49" s="4" t="s">
        <v>567</v>
      </c>
      <c r="B49" s="4" t="s">
        <v>55</v>
      </c>
      <c r="C49" s="5" t="n">
        <v>1004016</v>
      </c>
    </row>
    <row r="50" spans="1:10">
      <c r="A50" s="4" t="s">
        <v>587</v>
      </c>
      <c r="B50" s="4" t="s">
        <v>55</v>
      </c>
      <c r="C50" s="6" t="n">
        <v>600000</v>
      </c>
    </row>
    <row r="51" spans="1:10">
      <c r="A51" s="4" t="s">
        <v>588</v>
      </c>
      <c r="B51" s="4" t="s">
        <v>55</v>
      </c>
      <c r="C51" s="6" t="n">
        <v>8400000</v>
      </c>
    </row>
    <row r="52" spans="1:10">
      <c r="A52" s="4" t="s">
        <v>575</v>
      </c>
      <c r="B52" s="4" t="s">
        <v>55</v>
      </c>
    </row>
    <row r="53" spans="1:10">
      <c r="A53" s="4" t="s">
        <v>571</v>
      </c>
      <c r="B53" s="4" t="s">
        <v>55</v>
      </c>
      <c r="C53" s="4" t="s">
        <v>572</v>
      </c>
    </row>
    <row r="54" spans="1:10">
      <c r="A54" s="4" t="s">
        <v>589</v>
      </c>
      <c r="B54" s="4" t="s">
        <v>55</v>
      </c>
      <c r="C54" s="6" t="n">
        <v>9000000</v>
      </c>
    </row>
    <row r="55" spans="1:10">
      <c r="A55" s="4" t="s">
        <v>574</v>
      </c>
      <c r="C55" s="8" t="n">
        <v>2.17</v>
      </c>
      <c r="H55" s="8" t="n">
        <v>1.59</v>
      </c>
    </row>
    <row r="56" spans="1:10">
      <c r="A56" s="4" t="s">
        <v>533</v>
      </c>
      <c r="H56" s="4" t="s">
        <v>590</v>
      </c>
    </row>
    <row r="57" spans="1:10">
      <c r="A57" s="4" t="s">
        <v>385</v>
      </c>
      <c r="H57" s="4" t="s">
        <v>397</v>
      </c>
    </row>
    <row r="58" spans="1:10">
      <c r="A58" s="4" t="s">
        <v>550</v>
      </c>
      <c r="B58" s="4" t="s">
        <v>55</v>
      </c>
    </row>
    <row r="59" spans="1:10">
      <c r="A59" s="4" t="s">
        <v>591</v>
      </c>
      <c r="C59" s="4" t="s">
        <v>55</v>
      </c>
      <c r="E59" s="6" t="n">
        <v>889000</v>
      </c>
      <c r="H59" s="4" t="s">
        <v>55</v>
      </c>
    </row>
    <row r="60" spans="1:10">
      <c r="A60" s="4" t="s">
        <v>592</v>
      </c>
      <c r="H60" s="5" t="n">
        <v>2611000</v>
      </c>
    </row>
    <row r="61" spans="1:10">
      <c r="A61" s="4" t="s">
        <v>593</v>
      </c>
      <c r="H61" s="5" t="n">
        <v>2421000</v>
      </c>
    </row>
    <row r="62" spans="1:10">
      <c r="A62" s="4" t="s">
        <v>594</v>
      </c>
      <c r="H62" s="5" t="n">
        <v>2600000</v>
      </c>
    </row>
    <row r="63" spans="1:10">
      <c r="A63" s="4" t="s">
        <v>595</v>
      </c>
      <c r="H63" s="5" t="n">
        <v>1800000</v>
      </c>
    </row>
    <row r="64" spans="1:10">
      <c r="A64" s="4" t="s">
        <v>596</v>
      </c>
      <c r="H64" s="6" t="n">
        <v>811000</v>
      </c>
    </row>
    <row r="65" spans="1:10">
      <c r="A65" s="4" t="s">
        <v>597</v>
      </c>
    </row>
    <row r="66" spans="1:10">
      <c r="A66" s="4" t="s">
        <v>584</v>
      </c>
      <c r="H66" s="4" t="s">
        <v>598</v>
      </c>
    </row>
    <row r="67" spans="1:10">
      <c r="A67" s="4" t="s">
        <v>567</v>
      </c>
      <c r="H67" s="5" t="n">
        <v>2840909</v>
      </c>
    </row>
    <row r="68" spans="1:10">
      <c r="A68" s="4" t="s">
        <v>574</v>
      </c>
      <c r="H68" s="8" t="n">
        <v>1.59</v>
      </c>
    </row>
    <row r="69" spans="1:10">
      <c r="A69" s="4" t="s">
        <v>582</v>
      </c>
      <c r="H69" s="4" t="s">
        <v>339</v>
      </c>
    </row>
    <row r="70" spans="1:10">
      <c r="A70" s="4" t="s">
        <v>533</v>
      </c>
      <c r="H70" s="4" t="s">
        <v>590</v>
      </c>
    </row>
    <row r="71" spans="1:10">
      <c r="A71" s="4" t="s">
        <v>385</v>
      </c>
      <c r="H71" s="4" t="s">
        <v>397</v>
      </c>
    </row>
    <row r="72" spans="1:10">
      <c r="A72" s="4" t="s">
        <v>599</v>
      </c>
      <c r="H72" s="6" t="n">
        <v>3917000</v>
      </c>
    </row>
    <row r="73" spans="1:10">
      <c r="A73" s="4" t="s">
        <v>342</v>
      </c>
    </row>
    <row r="74" spans="1:10">
      <c r="A74" s="4" t="s">
        <v>533</v>
      </c>
      <c r="H74" s="4" t="s">
        <v>600</v>
      </c>
      <c r="I74" s="4" t="s">
        <v>601</v>
      </c>
    </row>
    <row r="75" spans="1:10">
      <c r="A75" s="4" t="s">
        <v>602</v>
      </c>
    </row>
    <row r="76" spans="1:10">
      <c r="A76" s="4" t="s">
        <v>543</v>
      </c>
      <c r="B76" s="6" t="n">
        <v>4750000</v>
      </c>
      <c r="C76" s="4" t="s">
        <v>55</v>
      </c>
      <c r="D76" s="4" t="s">
        <v>55</v>
      </c>
      <c r="G76" s="4" t="s">
        <v>55</v>
      </c>
      <c r="H76" s="4" t="s">
        <v>55</v>
      </c>
      <c r="I76" s="4" t="s">
        <v>55</v>
      </c>
      <c r="J76" s="4" t="s">
        <v>55</v>
      </c>
    </row>
    <row r="77" spans="1:10">
      <c r="A77" s="4" t="s">
        <v>584</v>
      </c>
      <c r="B77" s="4" t="s">
        <v>598</v>
      </c>
      <c r="C77" s="4" t="s">
        <v>55</v>
      </c>
    </row>
    <row r="78" spans="1:10">
      <c r="A78" s="4" t="s">
        <v>586</v>
      </c>
      <c r="B78" s="4" t="s">
        <v>55</v>
      </c>
      <c r="C78" s="4" t="s">
        <v>55</v>
      </c>
    </row>
    <row r="79" spans="1:10">
      <c r="A79" s="4" t="s">
        <v>567</v>
      </c>
      <c r="B79" s="5" t="n">
        <v>2975478</v>
      </c>
      <c r="C79" s="4" t="s">
        <v>55</v>
      </c>
    </row>
    <row r="80" spans="1:10">
      <c r="A80" s="4" t="s">
        <v>550</v>
      </c>
      <c r="B80" s="4" t="s">
        <v>603</v>
      </c>
    </row>
    <row r="81" spans="1:10">
      <c r="A81" s="4" t="s">
        <v>587</v>
      </c>
      <c r="B81" s="6" t="n">
        <v>500000</v>
      </c>
      <c r="C81" s="4" t="s">
        <v>55</v>
      </c>
    </row>
    <row r="82" spans="1:10">
      <c r="A82" s="4" t="s">
        <v>588</v>
      </c>
      <c r="B82" s="6" t="n">
        <v>3300000</v>
      </c>
      <c r="C82" s="4" t="s">
        <v>55</v>
      </c>
    </row>
    <row r="83" spans="1:10">
      <c r="A83" s="4" t="s">
        <v>575</v>
      </c>
      <c r="B83" s="8" t="n">
        <v>1.67</v>
      </c>
    </row>
    <row r="84" spans="1:10">
      <c r="A84" s="4" t="s">
        <v>571</v>
      </c>
      <c r="B84" s="4" t="s">
        <v>604</v>
      </c>
      <c r="C84" s="4" t="s">
        <v>55</v>
      </c>
    </row>
    <row r="85" spans="1:10">
      <c r="A85" s="4" t="s">
        <v>589</v>
      </c>
      <c r="B85" s="6" t="n">
        <v>3750000</v>
      </c>
      <c r="C85" s="4" t="s">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24"/>
    <col customWidth="1" max="3" min="3" width="25"/>
  </cols>
  <sheetData>
    <row r="1" spans="1:3">
      <c r="A1" s="1" t="s">
        <v>605</v>
      </c>
      <c r="B1" s="2" t="s">
        <v>1</v>
      </c>
    </row>
    <row r="2" spans="1:3">
      <c r="B2" s="2" t="s">
        <v>2</v>
      </c>
      <c r="C2" s="2" t="s">
        <v>37</v>
      </c>
    </row>
    <row r="3" spans="1:3">
      <c r="A3" s="3" t="s">
        <v>606</v>
      </c>
    </row>
    <row r="4" spans="1:3">
      <c r="A4" s="4" t="s">
        <v>607</v>
      </c>
      <c r="B4" s="5" t="n">
        <v>3778796</v>
      </c>
      <c r="C4" s="5" t="n">
        <v>2595413</v>
      </c>
    </row>
    <row r="5" spans="1:3">
      <c r="A5" s="4" t="s">
        <v>608</v>
      </c>
      <c r="B5" s="5" t="n">
        <v>2975478</v>
      </c>
      <c r="C5" s="5" t="n">
        <v>1220883</v>
      </c>
    </row>
    <row r="6" spans="1:3">
      <c r="A6" s="4" t="s">
        <v>609</v>
      </c>
      <c r="B6" s="5" t="n">
        <v>-267500</v>
      </c>
      <c r="C6" s="5" t="n">
        <v>-37500</v>
      </c>
    </row>
    <row r="7" spans="1:3">
      <c r="A7" s="4" t="s">
        <v>610</v>
      </c>
      <c r="B7" s="4" t="s">
        <v>55</v>
      </c>
      <c r="C7" s="4" t="s">
        <v>55</v>
      </c>
    </row>
    <row r="8" spans="1:3">
      <c r="A8" s="4" t="s">
        <v>611</v>
      </c>
      <c r="B8" s="5" t="n">
        <v>-2190413</v>
      </c>
      <c r="C8" s="4" t="s">
        <v>55</v>
      </c>
    </row>
    <row r="9" spans="1:3">
      <c r="A9" s="4" t="s">
        <v>612</v>
      </c>
      <c r="B9" s="5" t="n">
        <v>4296361</v>
      </c>
      <c r="C9" s="5" t="n">
        <v>3778796</v>
      </c>
    </row>
    <row r="10" spans="1:3">
      <c r="A10" s="3" t="s">
        <v>613</v>
      </c>
    </row>
    <row r="11" spans="1:3">
      <c r="A11" s="4" t="s">
        <v>614</v>
      </c>
      <c r="B11" s="4" t="s">
        <v>615</v>
      </c>
      <c r="C11" s="4" t="s">
        <v>616</v>
      </c>
    </row>
    <row r="12" spans="1:3">
      <c r="A12" s="4" t="s">
        <v>617</v>
      </c>
      <c r="B12" s="4" t="s">
        <v>339</v>
      </c>
      <c r="C12" s="4" t="s">
        <v>618</v>
      </c>
    </row>
    <row r="13" spans="1:3">
      <c r="A13" s="4" t="s">
        <v>619</v>
      </c>
      <c r="B13" s="4" t="s">
        <v>620</v>
      </c>
      <c r="C13" s="4" t="s">
        <v>621</v>
      </c>
    </row>
    <row r="14" spans="1:3">
      <c r="A14" s="4" t="s">
        <v>622</v>
      </c>
      <c r="B14" s="4" t="s">
        <v>55</v>
      </c>
      <c r="C14" s="4" t="s">
        <v>55</v>
      </c>
    </row>
    <row r="15" spans="1:3">
      <c r="A15" s="4" t="s">
        <v>623</v>
      </c>
      <c r="B15" s="4" t="s">
        <v>55</v>
      </c>
      <c r="C15" s="4" t="s">
        <v>55</v>
      </c>
    </row>
    <row r="16" spans="1:3">
      <c r="A16" s="4" t="s">
        <v>624</v>
      </c>
      <c r="B16" s="4" t="s">
        <v>625</v>
      </c>
      <c r="C16" s="4" t="s">
        <v>615</v>
      </c>
    </row>
    <row r="17" spans="1:3">
      <c r="A17" s="3" t="s">
        <v>626</v>
      </c>
    </row>
    <row r="18" spans="1:3">
      <c r="A18" s="4" t="s">
        <v>627</v>
      </c>
      <c r="B18" s="8" t="n">
        <v>2.84</v>
      </c>
      <c r="C18" s="8" t="n">
        <v>2.99</v>
      </c>
    </row>
    <row r="19" spans="1:3">
      <c r="A19" s="4" t="s">
        <v>628</v>
      </c>
      <c r="B19" s="10" t="n">
        <v>1.75</v>
      </c>
      <c r="C19" s="10" t="n">
        <v>2.49</v>
      </c>
    </row>
    <row r="20" spans="1:3">
      <c r="A20" s="4" t="s">
        <v>629</v>
      </c>
      <c r="B20" s="10" t="n">
        <v>2.47</v>
      </c>
      <c r="C20" s="5" t="n">
        <v>2</v>
      </c>
    </row>
    <row r="21" spans="1:3">
      <c r="A21" s="4" t="s">
        <v>630</v>
      </c>
      <c r="B21" s="4" t="s">
        <v>55</v>
      </c>
      <c r="C21" s="4" t="s">
        <v>55</v>
      </c>
    </row>
    <row r="22" spans="1:3">
      <c r="A22" s="4" t="s">
        <v>631</v>
      </c>
      <c r="B22" s="10" t="n">
        <v>2.87</v>
      </c>
      <c r="C22" s="4" t="s">
        <v>55</v>
      </c>
    </row>
    <row r="23" spans="1:3">
      <c r="A23" s="4" t="s">
        <v>632</v>
      </c>
      <c r="B23" s="8" t="n">
        <v>1.87</v>
      </c>
      <c r="C23" s="8" t="n">
        <v>2.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26"/>
    <col customWidth="1" max="4" min="4" width="14"/>
    <col customWidth="1" max="5" min="5" width="14"/>
  </cols>
  <sheetData>
    <row r="1" spans="1:5">
      <c r="A1" s="1" t="s">
        <v>633</v>
      </c>
      <c r="B1" s="2" t="s">
        <v>378</v>
      </c>
      <c r="C1" s="2" t="s">
        <v>2</v>
      </c>
      <c r="D1" s="2" t="s">
        <v>37</v>
      </c>
      <c r="E1" s="2" t="s">
        <v>634</v>
      </c>
    </row>
    <row r="2" spans="1:5">
      <c r="A2" s="4" t="s">
        <v>635</v>
      </c>
      <c r="C2" s="5" t="n">
        <v>4296361</v>
      </c>
      <c r="D2" s="5" t="n">
        <v>1348745</v>
      </c>
      <c r="E2" s="5" t="n">
        <v>790000</v>
      </c>
    </row>
    <row r="3" spans="1:5">
      <c r="A3" s="4" t="s">
        <v>636</v>
      </c>
      <c r="C3" s="4" t="s">
        <v>637</v>
      </c>
    </row>
    <row r="4" spans="1:5">
      <c r="A4" s="4" t="s">
        <v>638</v>
      </c>
      <c r="C4" s="8" t="n">
        <v>1.59</v>
      </c>
      <c r="D4" s="8" t="n">
        <v>2.64</v>
      </c>
    </row>
    <row r="5" spans="1:5">
      <c r="A5" s="4" t="s">
        <v>639</v>
      </c>
    </row>
    <row r="6" spans="1:5">
      <c r="A6" s="4" t="s">
        <v>635</v>
      </c>
      <c r="C6" s="5" t="n">
        <v>100000</v>
      </c>
    </row>
    <row r="7" spans="1:5">
      <c r="A7" s="4" t="s">
        <v>636</v>
      </c>
      <c r="C7" s="4" t="s">
        <v>640</v>
      </c>
    </row>
    <row r="8" spans="1:5">
      <c r="A8" s="4" t="s">
        <v>638</v>
      </c>
      <c r="C8" s="8" t="n">
        <v>6.9</v>
      </c>
    </row>
    <row r="9" spans="1:5">
      <c r="A9" s="4" t="s">
        <v>641</v>
      </c>
    </row>
    <row r="10" spans="1:5">
      <c r="A10" s="4" t="s">
        <v>635</v>
      </c>
      <c r="C10" s="5" t="n">
        <v>2975478</v>
      </c>
    </row>
    <row r="11" spans="1:5">
      <c r="A11" s="4" t="s">
        <v>636</v>
      </c>
      <c r="C11" s="4" t="s">
        <v>642</v>
      </c>
    </row>
    <row r="12" spans="1:5">
      <c r="A12" s="4" t="s">
        <v>638</v>
      </c>
      <c r="C12" s="8" t="n">
        <v>1.75</v>
      </c>
    </row>
    <row r="13" spans="1:5">
      <c r="A13" s="4" t="s">
        <v>643</v>
      </c>
    </row>
    <row r="14" spans="1:5">
      <c r="A14" s="4" t="s">
        <v>635</v>
      </c>
      <c r="C14" s="5" t="n">
        <v>1220883</v>
      </c>
    </row>
    <row r="15" spans="1:5">
      <c r="A15" s="4" t="s">
        <v>636</v>
      </c>
      <c r="C15" s="4" t="s">
        <v>644</v>
      </c>
    </row>
    <row r="16" spans="1:5">
      <c r="A16" s="4" t="s">
        <v>638</v>
      </c>
      <c r="B16" s="4" t="s">
        <v>55</v>
      </c>
      <c r="C16" s="8" t="n">
        <v>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3"/>
    <col customWidth="1" max="2" min="2" width="25"/>
    <col customWidth="1" max="3" min="3" width="14"/>
    <col customWidth="1" max="4" min="4" width="14"/>
    <col customWidth="1" max="5" min="5" width="80"/>
    <col customWidth="1" max="6" min="6" width="25"/>
    <col customWidth="1" max="7" min="7" width="14"/>
    <col customWidth="1" max="8" min="8" width="13"/>
    <col customWidth="1" max="9" min="9" width="14"/>
  </cols>
  <sheetData>
    <row r="1" spans="1:9">
      <c r="A1" s="1" t="s">
        <v>645</v>
      </c>
      <c r="B1" s="2" t="s">
        <v>378</v>
      </c>
      <c r="C1" s="2" t="s">
        <v>646</v>
      </c>
      <c r="D1" s="2" t="s">
        <v>647</v>
      </c>
      <c r="E1" s="2" t="s">
        <v>648</v>
      </c>
      <c r="F1" s="2" t="s">
        <v>2</v>
      </c>
      <c r="G1" s="2" t="s">
        <v>37</v>
      </c>
      <c r="H1" s="2" t="s">
        <v>649</v>
      </c>
      <c r="I1" s="2" t="s">
        <v>634</v>
      </c>
    </row>
    <row r="2" spans="1:9">
      <c r="A2" s="4" t="s">
        <v>72</v>
      </c>
      <c r="E2" s="4" t="s">
        <v>55</v>
      </c>
      <c r="F2" s="7" t="n">
        <v>0.0001</v>
      </c>
      <c r="G2" s="7" t="n">
        <v>0.0001</v>
      </c>
    </row>
    <row r="3" spans="1:9">
      <c r="A3" s="4" t="s">
        <v>650</v>
      </c>
      <c r="E3" s="5" t="n">
        <v>25600000</v>
      </c>
    </row>
    <row r="4" spans="1:9">
      <c r="A4" s="4" t="s">
        <v>651</v>
      </c>
      <c r="E4" s="4" t="s">
        <v>652</v>
      </c>
    </row>
    <row r="5" spans="1:9">
      <c r="A5" s="4" t="s">
        <v>653</v>
      </c>
      <c r="E5" s="4" t="s">
        <v>55</v>
      </c>
    </row>
    <row r="6" spans="1:9">
      <c r="A6" s="4" t="s">
        <v>157</v>
      </c>
      <c r="F6" s="6" t="n">
        <v>660000</v>
      </c>
      <c r="G6" s="6" t="n">
        <v>75000</v>
      </c>
    </row>
    <row r="7" spans="1:9">
      <c r="A7" s="4" t="s">
        <v>638</v>
      </c>
      <c r="F7" s="8" t="n">
        <v>1.59</v>
      </c>
      <c r="G7" s="8" t="n">
        <v>2.64</v>
      </c>
    </row>
    <row r="8" spans="1:9">
      <c r="A8" s="4" t="s">
        <v>636</v>
      </c>
      <c r="F8" s="4" t="s">
        <v>637</v>
      </c>
    </row>
    <row r="9" spans="1:9">
      <c r="A9" s="4" t="s">
        <v>635</v>
      </c>
      <c r="F9" s="5" t="n">
        <v>4296361</v>
      </c>
      <c r="G9" s="5" t="n">
        <v>1348745</v>
      </c>
      <c r="I9" s="5" t="n">
        <v>790000</v>
      </c>
    </row>
    <row r="10" spans="1:9">
      <c r="A10" s="4" t="s">
        <v>531</v>
      </c>
      <c r="F10" s="4" t="s">
        <v>532</v>
      </c>
      <c r="G10" s="4" t="s">
        <v>532</v>
      </c>
    </row>
    <row r="11" spans="1:9">
      <c r="A11" s="4" t="s">
        <v>385</v>
      </c>
      <c r="F11" s="4" t="s">
        <v>386</v>
      </c>
      <c r="G11" s="4" t="s">
        <v>387</v>
      </c>
    </row>
    <row r="12" spans="1:9">
      <c r="A12" s="4" t="s">
        <v>373</v>
      </c>
    </row>
    <row r="13" spans="1:9">
      <c r="A13" s="4" t="s">
        <v>654</v>
      </c>
      <c r="F13" s="6" t="n">
        <v>263000</v>
      </c>
    </row>
    <row r="14" spans="1:9">
      <c r="A14" s="4" t="s">
        <v>655</v>
      </c>
      <c r="F14" s="5" t="n">
        <v>199373</v>
      </c>
    </row>
    <row r="15" spans="1:9">
      <c r="A15" s="4" t="s">
        <v>583</v>
      </c>
    </row>
    <row r="16" spans="1:9">
      <c r="A16" s="4" t="s">
        <v>533</v>
      </c>
      <c r="F16" s="4" t="s">
        <v>590</v>
      </c>
    </row>
    <row r="17" spans="1:9">
      <c r="A17" s="4" t="s">
        <v>385</v>
      </c>
      <c r="F17" s="4" t="s">
        <v>397</v>
      </c>
    </row>
    <row r="18" spans="1:9">
      <c r="A18" s="4" t="s">
        <v>656</v>
      </c>
    </row>
    <row r="19" spans="1:9">
      <c r="A19" s="4" t="s">
        <v>657</v>
      </c>
      <c r="C19" s="4" t="s">
        <v>55</v>
      </c>
      <c r="D19" s="6" t="n">
        <v>325000</v>
      </c>
    </row>
    <row r="20" spans="1:9">
      <c r="A20" s="4" t="s">
        <v>574</v>
      </c>
      <c r="C20" s="9" t="n">
        <v>0.582</v>
      </c>
      <c r="H20" s="4" t="s">
        <v>55</v>
      </c>
    </row>
    <row r="21" spans="1:9">
      <c r="A21" s="4" t="s">
        <v>658</v>
      </c>
      <c r="C21" s="5" t="n">
        <v>558132</v>
      </c>
      <c r="D21" s="4" t="s">
        <v>55</v>
      </c>
    </row>
    <row r="22" spans="1:9">
      <c r="A22" s="4" t="s">
        <v>108</v>
      </c>
    </row>
    <row r="23" spans="1:9">
      <c r="A23" s="4" t="s">
        <v>659</v>
      </c>
      <c r="F23" s="5" t="n">
        <v>267500</v>
      </c>
      <c r="G23" s="5" t="n">
        <v>37500</v>
      </c>
    </row>
    <row r="24" spans="1:9">
      <c r="A24" s="4" t="s">
        <v>660</v>
      </c>
      <c r="G24" s="6" t="n">
        <v>2</v>
      </c>
    </row>
    <row r="25" spans="1:9">
      <c r="A25" s="4" t="s">
        <v>531</v>
      </c>
      <c r="B25" s="4" t="s">
        <v>532</v>
      </c>
      <c r="F25" s="4" t="s">
        <v>532</v>
      </c>
    </row>
    <row r="26" spans="1:9">
      <c r="A26" s="4" t="s">
        <v>661</v>
      </c>
      <c r="B26" s="4" t="s">
        <v>662</v>
      </c>
      <c r="F26" s="4" t="s">
        <v>339</v>
      </c>
    </row>
    <row r="27" spans="1:9">
      <c r="A27" s="4" t="s">
        <v>533</v>
      </c>
      <c r="B27" s="4" t="s">
        <v>395</v>
      </c>
      <c r="F27" s="4" t="s">
        <v>396</v>
      </c>
    </row>
    <row r="28" spans="1:9">
      <c r="A28" s="4" t="s">
        <v>385</v>
      </c>
      <c r="B28" s="4" t="s">
        <v>397</v>
      </c>
      <c r="F28" s="4" t="s">
        <v>398</v>
      </c>
    </row>
    <row r="29" spans="1:9">
      <c r="A29" s="4" t="s">
        <v>663</v>
      </c>
    </row>
    <row r="30" spans="1:9">
      <c r="A30" s="4" t="s">
        <v>533</v>
      </c>
      <c r="F30" s="4" t="s">
        <v>590</v>
      </c>
    </row>
    <row r="31" spans="1:9">
      <c r="A31" s="4" t="s">
        <v>385</v>
      </c>
      <c r="F31" s="4" t="s">
        <v>397</v>
      </c>
    </row>
    <row r="32" spans="1:9">
      <c r="A32" s="4" t="s">
        <v>664</v>
      </c>
      <c r="F32" s="5" t="n">
        <v>6963235</v>
      </c>
    </row>
    <row r="33" spans="1:9">
      <c r="A33" s="4" t="s">
        <v>641</v>
      </c>
    </row>
    <row r="34" spans="1:9">
      <c r="A34" s="4" t="s">
        <v>638</v>
      </c>
      <c r="F34" s="8" t="n">
        <v>1.75</v>
      </c>
    </row>
    <row r="35" spans="1:9">
      <c r="A35" s="4" t="s">
        <v>636</v>
      </c>
      <c r="F35" s="4" t="s">
        <v>642</v>
      </c>
    </row>
    <row r="36" spans="1:9">
      <c r="A36" s="4" t="s">
        <v>635</v>
      </c>
      <c r="F36" s="5" t="n">
        <v>2975478</v>
      </c>
    </row>
    <row r="37" spans="1:9">
      <c r="A37" s="4" t="s">
        <v>643</v>
      </c>
    </row>
    <row r="38" spans="1:9">
      <c r="A38" s="4" t="s">
        <v>638</v>
      </c>
      <c r="B38" s="4" t="s">
        <v>55</v>
      </c>
      <c r="F38" s="8" t="n">
        <v>1.75</v>
      </c>
    </row>
    <row r="39" spans="1:9">
      <c r="A39" s="4" t="s">
        <v>636</v>
      </c>
      <c r="F39" s="4" t="s">
        <v>644</v>
      </c>
    </row>
    <row r="40" spans="1:9">
      <c r="A40" s="4" t="s">
        <v>635</v>
      </c>
      <c r="F40" s="5" t="n">
        <v>12208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65</v>
      </c>
      <c r="B1" s="2" t="s">
        <v>1</v>
      </c>
    </row>
    <row r="2" spans="1:3">
      <c r="B2" s="2" t="s">
        <v>2</v>
      </c>
      <c r="C2" s="2" t="s">
        <v>37</v>
      </c>
    </row>
    <row r="3" spans="1:3">
      <c r="A3" s="4" t="s">
        <v>666</v>
      </c>
      <c r="B3" s="4" t="s">
        <v>667</v>
      </c>
      <c r="C3" s="4" t="s">
        <v>667</v>
      </c>
    </row>
    <row r="4" spans="1:3">
      <c r="A4" s="4" t="s">
        <v>385</v>
      </c>
      <c r="B4" s="4" t="s">
        <v>386</v>
      </c>
      <c r="C4" s="4" t="s">
        <v>387</v>
      </c>
    </row>
    <row r="5" spans="1:3">
      <c r="A5" s="4" t="s">
        <v>668</v>
      </c>
      <c r="B5" s="4" t="s">
        <v>532</v>
      </c>
      <c r="C5" s="4" t="s">
        <v>532</v>
      </c>
    </row>
    <row r="6" spans="1:3">
      <c r="A6" s="4" t="s">
        <v>342</v>
      </c>
    </row>
    <row r="7" spans="1:3">
      <c r="A7" s="4" t="s">
        <v>533</v>
      </c>
      <c r="B7" s="4" t="s">
        <v>600</v>
      </c>
      <c r="C7" s="4" t="s">
        <v>601</v>
      </c>
    </row>
    <row r="8" spans="1:3">
      <c r="A8" s="4" t="s">
        <v>340</v>
      </c>
    </row>
    <row r="9" spans="1:3">
      <c r="A9" s="4" t="s">
        <v>533</v>
      </c>
      <c r="B9" s="4" t="s">
        <v>669</v>
      </c>
      <c r="C9" s="4" t="s">
        <v>6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71</v>
      </c>
      <c r="B1" s="2" t="s">
        <v>1</v>
      </c>
    </row>
    <row r="2" spans="1:3">
      <c r="B2" s="2" t="s">
        <v>2</v>
      </c>
      <c r="C2" s="2" t="s">
        <v>37</v>
      </c>
    </row>
    <row r="3" spans="1:3">
      <c r="A3" s="3" t="s">
        <v>672</v>
      </c>
    </row>
    <row r="4" spans="1:3">
      <c r="A4" s="4" t="s">
        <v>673</v>
      </c>
      <c r="B4" s="6" t="n">
        <v>263000</v>
      </c>
      <c r="C4" s="6" t="n">
        <v>163000</v>
      </c>
    </row>
    <row r="5" spans="1:3">
      <c r="A5" s="4" t="s">
        <v>674</v>
      </c>
      <c r="B5" s="5" t="n">
        <v>369000</v>
      </c>
      <c r="C5" s="5" t="n">
        <v>200000</v>
      </c>
    </row>
    <row r="6" spans="1:3">
      <c r="A6" s="4" t="s">
        <v>675</v>
      </c>
      <c r="B6" s="6" t="n">
        <v>632000</v>
      </c>
      <c r="C6" s="6" t="n">
        <v>36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6"/>
    <col customWidth="1" max="3" min="3" width="25"/>
  </cols>
  <sheetData>
    <row r="1" spans="1:3">
      <c r="A1" s="1" t="s">
        <v>676</v>
      </c>
      <c r="B1" s="2" t="s">
        <v>1</v>
      </c>
    </row>
    <row r="2" spans="1:3">
      <c r="B2" s="2" t="s">
        <v>2</v>
      </c>
      <c r="C2" s="2" t="s">
        <v>37</v>
      </c>
    </row>
    <row r="3" spans="1:3">
      <c r="A3" s="3" t="s">
        <v>677</v>
      </c>
    </row>
    <row r="4" spans="1:3">
      <c r="A4" s="4" t="s">
        <v>678</v>
      </c>
      <c r="B4" s="5" t="n">
        <v>1348745</v>
      </c>
      <c r="C4" s="5" t="n">
        <v>790000</v>
      </c>
    </row>
    <row r="5" spans="1:3">
      <c r="A5" s="4" t="s">
        <v>679</v>
      </c>
      <c r="B5" s="5" t="n">
        <v>1442903</v>
      </c>
      <c r="C5" s="5" t="n">
        <v>948745</v>
      </c>
    </row>
    <row r="6" spans="1:3">
      <c r="A6" s="4" t="s">
        <v>680</v>
      </c>
      <c r="B6" s="4" t="s">
        <v>55</v>
      </c>
      <c r="C6" s="4" t="s">
        <v>55</v>
      </c>
    </row>
    <row r="7" spans="1:3">
      <c r="A7" s="4" t="s">
        <v>681</v>
      </c>
      <c r="B7" s="5" t="n">
        <v>-761716</v>
      </c>
      <c r="C7" s="5" t="n">
        <v>-390000</v>
      </c>
    </row>
    <row r="8" spans="1:3">
      <c r="A8" s="4" t="s">
        <v>682</v>
      </c>
      <c r="B8" s="5" t="n">
        <v>2029932</v>
      </c>
      <c r="C8" s="5" t="n">
        <v>1348745</v>
      </c>
    </row>
    <row r="9" spans="1:3">
      <c r="A9" s="3" t="s">
        <v>683</v>
      </c>
    </row>
    <row r="10" spans="1:3">
      <c r="A10" s="4" t="s">
        <v>684</v>
      </c>
      <c r="B10" s="4" t="s">
        <v>685</v>
      </c>
      <c r="C10" s="4" t="s">
        <v>686</v>
      </c>
    </row>
    <row r="11" spans="1:3">
      <c r="A11" s="4" t="s">
        <v>687</v>
      </c>
      <c r="B11" s="4" t="s">
        <v>688</v>
      </c>
      <c r="C11" s="4" t="s">
        <v>688</v>
      </c>
    </row>
    <row r="12" spans="1:3">
      <c r="A12" s="4" t="s">
        <v>689</v>
      </c>
      <c r="B12" s="4" t="s">
        <v>690</v>
      </c>
      <c r="C12" s="4" t="s">
        <v>691</v>
      </c>
    </row>
    <row r="13" spans="1:3">
      <c r="A13" s="4" t="s">
        <v>692</v>
      </c>
      <c r="B13" s="4" t="s">
        <v>693</v>
      </c>
      <c r="C13" s="4" t="s">
        <v>685</v>
      </c>
    </row>
    <row r="14" spans="1:3">
      <c r="A14" s="3" t="s">
        <v>694</v>
      </c>
    </row>
    <row r="15" spans="1:3">
      <c r="A15" s="4" t="s">
        <v>695</v>
      </c>
      <c r="B15" s="8" t="n">
        <v>3.45</v>
      </c>
      <c r="C15" s="8" t="n">
        <v>4.62</v>
      </c>
    </row>
    <row r="16" spans="1:3">
      <c r="A16" s="4" t="s">
        <v>679</v>
      </c>
      <c r="B16" s="10" t="n">
        <v>1.59</v>
      </c>
      <c r="C16" s="10" t="n">
        <v>2.64</v>
      </c>
    </row>
    <row r="17" spans="1:3">
      <c r="A17" s="4" t="s">
        <v>680</v>
      </c>
      <c r="B17" s="4" t="s">
        <v>55</v>
      </c>
    </row>
    <row r="18" spans="1:3">
      <c r="A18" s="4" t="s">
        <v>681</v>
      </c>
      <c r="B18" s="10" t="n">
        <v>2.78</v>
      </c>
      <c r="C18" s="10" t="n">
        <v>3.87</v>
      </c>
    </row>
    <row r="19" spans="1:3">
      <c r="A19" s="4" t="s">
        <v>696</v>
      </c>
      <c r="B19" s="8" t="n">
        <v>2.38</v>
      </c>
      <c r="C19" s="8" t="n">
        <v>3.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697</v>
      </c>
      <c r="B1" s="2" t="s">
        <v>1</v>
      </c>
    </row>
    <row r="2" spans="1:3">
      <c r="B2" s="2" t="s">
        <v>2</v>
      </c>
      <c r="C2" s="2" t="s">
        <v>37</v>
      </c>
    </row>
    <row r="3" spans="1:3">
      <c r="A3" s="3" t="s">
        <v>698</v>
      </c>
    </row>
    <row r="4" spans="1:3">
      <c r="A4" s="4" t="s">
        <v>699</v>
      </c>
      <c r="B4" s="5" t="n">
        <v>180521</v>
      </c>
    </row>
    <row r="5" spans="1:3">
      <c r="A5" s="4" t="s">
        <v>700</v>
      </c>
      <c r="B5" s="5" t="n">
        <v>296394</v>
      </c>
      <c r="C5" s="5" t="n">
        <v>214548</v>
      </c>
    </row>
    <row r="6" spans="1:3">
      <c r="A6" s="4" t="s">
        <v>680</v>
      </c>
      <c r="B6" s="4" t="s">
        <v>55</v>
      </c>
    </row>
    <row r="7" spans="1:3">
      <c r="A7" s="4" t="s">
        <v>681</v>
      </c>
      <c r="B7" s="5" t="n">
        <v>-65302</v>
      </c>
      <c r="C7" s="5" t="n">
        <v>-34027</v>
      </c>
    </row>
    <row r="8" spans="1:3">
      <c r="A8" s="4" t="s">
        <v>701</v>
      </c>
      <c r="B8" s="5" t="n">
        <v>411613</v>
      </c>
      <c r="C8" s="5" t="n">
        <v>180521</v>
      </c>
    </row>
    <row r="9" spans="1:3">
      <c r="A9" s="3" t="s">
        <v>683</v>
      </c>
    </row>
    <row r="10" spans="1:3">
      <c r="A10" s="4" t="s">
        <v>692</v>
      </c>
      <c r="B10" s="4" t="s">
        <v>702</v>
      </c>
      <c r="C10" s="4" t="s">
        <v>55</v>
      </c>
    </row>
    <row r="11" spans="1:3">
      <c r="A11" s="4" t="s">
        <v>703</v>
      </c>
      <c r="B11" s="4" t="s">
        <v>55</v>
      </c>
      <c r="C11" s="4" t="s">
        <v>704</v>
      </c>
    </row>
    <row r="12" spans="1:3">
      <c r="A12" s="4" t="s">
        <v>689</v>
      </c>
      <c r="B12" s="4" t="s">
        <v>705</v>
      </c>
      <c r="C12" s="4" t="s">
        <v>706</v>
      </c>
    </row>
    <row r="13" spans="1:3">
      <c r="A13" s="4" t="s">
        <v>684</v>
      </c>
      <c r="B13" s="4" t="s">
        <v>707</v>
      </c>
      <c r="C13" s="4" t="s">
        <v>702</v>
      </c>
    </row>
    <row r="14" spans="1:3">
      <c r="A14" s="3" t="s">
        <v>694</v>
      </c>
    </row>
    <row r="15" spans="1:3">
      <c r="A15" s="4" t="s">
        <v>695</v>
      </c>
      <c r="B15" s="8" t="n">
        <v>4.56</v>
      </c>
      <c r="C15" s="4" t="s">
        <v>55</v>
      </c>
    </row>
    <row r="16" spans="1:3">
      <c r="A16" s="4" t="s">
        <v>700</v>
      </c>
      <c r="B16" s="10" t="n">
        <v>3.43</v>
      </c>
      <c r="C16" s="10" t="n">
        <v>4.62</v>
      </c>
    </row>
    <row r="17" spans="1:3">
      <c r="A17" s="4" t="s">
        <v>681</v>
      </c>
      <c r="B17" s="10" t="n">
        <v>4.11</v>
      </c>
      <c r="C17" s="10" t="n">
        <v>4.43</v>
      </c>
    </row>
    <row r="18" spans="1:3">
      <c r="A18" s="4" t="s">
        <v>680</v>
      </c>
      <c r="B18" s="4" t="s">
        <v>55</v>
      </c>
    </row>
    <row r="19" spans="1:3">
      <c r="A19" s="4" t="s">
        <v>696</v>
      </c>
      <c r="B19" s="8" t="n">
        <v>3.82</v>
      </c>
      <c r="C19" s="8" t="n">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3</v>
      </c>
      <c r="B1" s="2" t="s">
        <v>1</v>
      </c>
    </row>
    <row r="2" spans="1:3">
      <c r="B2" s="2" t="s">
        <v>2</v>
      </c>
      <c r="C2" s="2" t="s">
        <v>37</v>
      </c>
    </row>
    <row r="3" spans="1:3">
      <c r="A3" s="3" t="s">
        <v>134</v>
      </c>
    </row>
    <row r="4" spans="1:3">
      <c r="A4" s="4" t="s">
        <v>135</v>
      </c>
      <c r="B4" s="6" t="n">
        <v>-18727000</v>
      </c>
      <c r="C4" s="6" t="n">
        <v>-16823000</v>
      </c>
    </row>
    <row r="5" spans="1:3">
      <c r="A5" s="3" t="s">
        <v>136</v>
      </c>
    </row>
    <row r="6" spans="1:3">
      <c r="A6" s="4" t="s">
        <v>93</v>
      </c>
      <c r="B6" s="5" t="n">
        <v>839000</v>
      </c>
      <c r="C6" s="5" t="n">
        <v>274000</v>
      </c>
    </row>
    <row r="7" spans="1:3">
      <c r="A7" s="4" t="s">
        <v>137</v>
      </c>
      <c r="B7" s="5" t="n">
        <v>3829000</v>
      </c>
      <c r="C7" s="4" t="s">
        <v>55</v>
      </c>
    </row>
    <row r="8" spans="1:3">
      <c r="A8" s="4" t="s">
        <v>138</v>
      </c>
      <c r="B8" s="5" t="n">
        <v>2588000</v>
      </c>
      <c r="C8" s="4" t="s">
        <v>55</v>
      </c>
    </row>
    <row r="9" spans="1:3">
      <c r="A9" s="4" t="s">
        <v>139</v>
      </c>
      <c r="B9" s="6" t="n">
        <v>5607000</v>
      </c>
      <c r="C9" s="6" t="n">
        <v>951000</v>
      </c>
    </row>
    <row r="10" spans="1:3">
      <c r="A10" s="4" t="s">
        <v>140</v>
      </c>
      <c r="B10" s="5" t="n">
        <v>263000</v>
      </c>
      <c r="C10" s="5" t="n">
        <v>163000</v>
      </c>
    </row>
    <row r="11" spans="1:3">
      <c r="A11" s="4" t="s">
        <v>141</v>
      </c>
      <c r="B11" s="6" t="n">
        <v>369000</v>
      </c>
      <c r="C11" s="6" t="n">
        <v>200000</v>
      </c>
    </row>
    <row r="12" spans="1:3">
      <c r="A12" s="4" t="s">
        <v>142</v>
      </c>
      <c r="B12" s="5" t="n">
        <v>-811000</v>
      </c>
      <c r="C12" s="5" t="n">
        <v>3500000</v>
      </c>
    </row>
    <row r="13" spans="1:3">
      <c r="A13" s="4" t="s">
        <v>143</v>
      </c>
      <c r="B13" s="5" t="n">
        <v>509000</v>
      </c>
      <c r="C13" s="4" t="s">
        <v>55</v>
      </c>
    </row>
    <row r="14" spans="1:3">
      <c r="A14" s="4" t="s">
        <v>144</v>
      </c>
      <c r="B14" s="5" t="n">
        <v>-2569000</v>
      </c>
      <c r="C14" s="4" t="s">
        <v>55</v>
      </c>
    </row>
    <row r="15" spans="1:3">
      <c r="A15" s="3" t="s">
        <v>145</v>
      </c>
    </row>
    <row r="16" spans="1:3">
      <c r="A16" s="4" t="s">
        <v>40</v>
      </c>
      <c r="B16" s="5" t="n">
        <v>-161000</v>
      </c>
      <c r="C16" s="5" t="n">
        <v>318000</v>
      </c>
    </row>
    <row r="17" spans="1:3">
      <c r="A17" s="4" t="s">
        <v>41</v>
      </c>
      <c r="B17" s="5" t="n">
        <v>-3286000</v>
      </c>
      <c r="C17" s="5" t="n">
        <v>-6193000</v>
      </c>
    </row>
    <row r="18" spans="1:3">
      <c r="A18" s="4" t="s">
        <v>43</v>
      </c>
      <c r="B18" s="5" t="n">
        <v>43000</v>
      </c>
      <c r="C18" s="5" t="n">
        <v>-210000</v>
      </c>
    </row>
    <row r="19" spans="1:3">
      <c r="A19" s="4" t="s">
        <v>44</v>
      </c>
      <c r="B19" s="5" t="n">
        <v>15000</v>
      </c>
      <c r="C19" s="5" t="n">
        <v>-243000</v>
      </c>
    </row>
    <row r="20" spans="1:3">
      <c r="A20" s="4" t="s">
        <v>146</v>
      </c>
      <c r="B20" s="5" t="n">
        <v>-4364000</v>
      </c>
      <c r="C20" s="5" t="n">
        <v>-1538000</v>
      </c>
    </row>
    <row r="21" spans="1:3">
      <c r="A21" s="4" t="s">
        <v>48</v>
      </c>
      <c r="B21" s="5" t="n">
        <v>-3000</v>
      </c>
      <c r="C21" s="5" t="n">
        <v>6000</v>
      </c>
    </row>
    <row r="22" spans="1:3">
      <c r="A22" s="4" t="s">
        <v>51</v>
      </c>
      <c r="B22" s="5" t="n">
        <v>1815000</v>
      </c>
      <c r="C22" s="5" t="n">
        <v>86000</v>
      </c>
    </row>
    <row r="23" spans="1:3">
      <c r="A23" s="4" t="s">
        <v>147</v>
      </c>
      <c r="B23" s="5" t="n">
        <v>6935000</v>
      </c>
      <c r="C23" s="5" t="n">
        <v>7088000</v>
      </c>
    </row>
    <row r="24" spans="1:3">
      <c r="A24" s="4" t="s">
        <v>56</v>
      </c>
      <c r="B24" s="5" t="n">
        <v>5129000</v>
      </c>
      <c r="C24" s="5" t="n">
        <v>1206000</v>
      </c>
    </row>
    <row r="25" spans="1:3">
      <c r="A25" s="4" t="s">
        <v>58</v>
      </c>
      <c r="B25" s="5" t="n">
        <v>-106000</v>
      </c>
      <c r="C25" s="5" t="n">
        <v>1677000</v>
      </c>
    </row>
    <row r="26" spans="1:3">
      <c r="A26" s="4" t="s">
        <v>148</v>
      </c>
      <c r="B26" s="5" t="n">
        <v>-2086000</v>
      </c>
      <c r="C26" s="5" t="n">
        <v>-9538000</v>
      </c>
    </row>
    <row r="27" spans="1:3">
      <c r="A27" s="3" t="s">
        <v>149</v>
      </c>
    </row>
    <row r="28" spans="1:3">
      <c r="A28" s="4" t="s">
        <v>150</v>
      </c>
      <c r="B28" s="5" t="n">
        <v>-1167000</v>
      </c>
      <c r="C28" s="5" t="n">
        <v>-3019000</v>
      </c>
    </row>
    <row r="29" spans="1:3">
      <c r="A29" s="4" t="s">
        <v>151</v>
      </c>
      <c r="B29" s="5" t="n">
        <v>-325000</v>
      </c>
    </row>
    <row r="30" spans="1:3">
      <c r="A30" s="4" t="s">
        <v>152</v>
      </c>
      <c r="B30" s="5" t="n">
        <v>-1492000</v>
      </c>
      <c r="C30" s="5" t="n">
        <v>-3019000</v>
      </c>
    </row>
    <row r="31" spans="1:3">
      <c r="A31" s="3" t="s">
        <v>153</v>
      </c>
    </row>
    <row r="32" spans="1:3">
      <c r="A32" s="4" t="s">
        <v>154</v>
      </c>
      <c r="B32" s="5" t="n">
        <v>3750000</v>
      </c>
      <c r="C32" s="5" t="n">
        <v>9000000</v>
      </c>
    </row>
    <row r="33" spans="1:3">
      <c r="A33" s="4" t="s">
        <v>155</v>
      </c>
      <c r="B33" s="5" t="n">
        <v>-485000</v>
      </c>
      <c r="C33" s="5" t="n">
        <v>-765000</v>
      </c>
    </row>
    <row r="34" spans="1:3">
      <c r="A34" s="4" t="s">
        <v>156</v>
      </c>
      <c r="B34" s="5" t="n">
        <v>-436000</v>
      </c>
      <c r="C34" s="4" t="s">
        <v>55</v>
      </c>
    </row>
    <row r="35" spans="1:3">
      <c r="A35" s="4" t="s">
        <v>157</v>
      </c>
      <c r="B35" s="5" t="n">
        <v>660000</v>
      </c>
      <c r="C35" s="5" t="n">
        <v>75000</v>
      </c>
    </row>
    <row r="36" spans="1:3">
      <c r="A36" s="4" t="s">
        <v>158</v>
      </c>
      <c r="B36" s="5" t="n">
        <v>3489000</v>
      </c>
      <c r="C36" s="5" t="n">
        <v>8310000</v>
      </c>
    </row>
    <row r="37" spans="1:3">
      <c r="A37" s="4" t="s">
        <v>159</v>
      </c>
      <c r="B37" s="5" t="n">
        <v>-89000</v>
      </c>
      <c r="C37" s="5" t="n">
        <v>-4247000</v>
      </c>
    </row>
    <row r="38" spans="1:3">
      <c r="A38" s="4" t="s">
        <v>160</v>
      </c>
      <c r="C38" s="6" t="n">
        <v>5897000</v>
      </c>
    </row>
    <row r="39" spans="1:3">
      <c r="A39" s="4" t="s">
        <v>161</v>
      </c>
      <c r="B39" s="6" t="n">
        <v>1561000</v>
      </c>
    </row>
    <row r="40" spans="1:3">
      <c r="A40" s="3" t="s">
        <v>162</v>
      </c>
    </row>
    <row r="41" spans="1:3">
      <c r="A41" s="4" t="s">
        <v>163</v>
      </c>
      <c r="B41" s="4" t="s">
        <v>55</v>
      </c>
      <c r="C41" s="4" t="s">
        <v>55</v>
      </c>
    </row>
    <row r="42" spans="1:3">
      <c r="A42" s="4" t="s">
        <v>164</v>
      </c>
      <c r="B42" s="6" t="n">
        <v>226000</v>
      </c>
      <c r="C42" s="6" t="n">
        <v>133000</v>
      </c>
    </row>
    <row r="43" spans="1:3">
      <c r="A43" s="4" t="s">
        <v>165</v>
      </c>
      <c r="B43" s="4" t="s">
        <v>55</v>
      </c>
      <c r="C43" s="4" t="s">
        <v>55</v>
      </c>
    </row>
    <row r="44" spans="1:3">
      <c r="A44" s="3" t="s">
        <v>166</v>
      </c>
    </row>
    <row r="45" spans="1:3">
      <c r="A45" s="4" t="s">
        <v>167</v>
      </c>
      <c r="B45" s="5" t="n">
        <v>8904000</v>
      </c>
      <c r="C45" s="4" t="s">
        <v>55</v>
      </c>
    </row>
    <row r="46" spans="1:3">
      <c r="A46" s="4" t="s">
        <v>168</v>
      </c>
      <c r="B46" s="5" t="n">
        <v>889000</v>
      </c>
      <c r="C46" s="4" t="s">
        <v>55</v>
      </c>
    </row>
    <row r="47" spans="1:3">
      <c r="A47" s="4" t="s">
        <v>169</v>
      </c>
      <c r="B47" s="5" t="n">
        <v>325000</v>
      </c>
      <c r="C47" s="4" t="s">
        <v>55</v>
      </c>
    </row>
    <row r="48" spans="1:3">
      <c r="A48" s="4" t="s">
        <v>170</v>
      </c>
      <c r="B48" s="5" t="n">
        <v>1479000</v>
      </c>
      <c r="C48" s="4" t="s">
        <v>55</v>
      </c>
    </row>
    <row r="49" spans="1:3">
      <c r="A49" s="4" t="s">
        <v>171</v>
      </c>
      <c r="B49" s="5" t="n">
        <v>2271000</v>
      </c>
      <c r="C49" s="4" t="s">
        <v>55</v>
      </c>
    </row>
    <row r="50" spans="1:3">
      <c r="A50" s="4" t="s">
        <v>172</v>
      </c>
      <c r="B50" s="4" t="s">
        <v>55</v>
      </c>
      <c r="C50" s="5" t="n">
        <v>924000</v>
      </c>
    </row>
    <row r="51" spans="1:3">
      <c r="A51" s="4" t="s">
        <v>173</v>
      </c>
      <c r="B51" s="4" t="s">
        <v>55</v>
      </c>
      <c r="C51" s="6" t="n">
        <v>85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53"/>
    <col customWidth="1" max="2" min="2" width="30"/>
  </cols>
  <sheetData>
    <row r="1" spans="1:2">
      <c r="A1" s="1" t="s">
        <v>708</v>
      </c>
      <c r="B1" s="2" t="s">
        <v>1</v>
      </c>
    </row>
    <row r="2" spans="1:2">
      <c r="B2" s="2" t="s">
        <v>709</v>
      </c>
    </row>
    <row r="3" spans="1:2">
      <c r="A3" s="4" t="s">
        <v>602</v>
      </c>
    </row>
    <row r="4" spans="1:2">
      <c r="A4" s="4" t="s">
        <v>710</v>
      </c>
      <c r="B4" s="6" t="n">
        <v>4</v>
      </c>
    </row>
    <row r="5" spans="1:2">
      <c r="A5" s="4" t="s">
        <v>711</v>
      </c>
    </row>
    <row r="6" spans="1:2">
      <c r="A6" s="4" t="s">
        <v>710</v>
      </c>
      <c r="B6" s="10" t="n">
        <v>3.01</v>
      </c>
    </row>
    <row r="7" spans="1:2">
      <c r="A7" s="4" t="s">
        <v>712</v>
      </c>
    </row>
    <row r="8" spans="1:2">
      <c r="A8" s="4" t="s">
        <v>710</v>
      </c>
      <c r="B8" s="5" t="n">
        <v>3</v>
      </c>
    </row>
    <row r="9" spans="1:2">
      <c r="A9" s="4" t="s">
        <v>713</v>
      </c>
    </row>
    <row r="10" spans="1:2">
      <c r="A10" s="4" t="s">
        <v>710</v>
      </c>
      <c r="B10" s="10" t="n">
        <v>2.01</v>
      </c>
    </row>
    <row r="11" spans="1:2">
      <c r="A11" s="4" t="s">
        <v>714</v>
      </c>
    </row>
    <row r="12" spans="1:2">
      <c r="A12" s="4" t="s">
        <v>710</v>
      </c>
      <c r="B12" s="5" t="n">
        <v>2</v>
      </c>
    </row>
    <row r="13" spans="1:2">
      <c r="A13" s="4" t="s">
        <v>715</v>
      </c>
    </row>
    <row r="14" spans="1:2">
      <c r="A14" s="4" t="s">
        <v>710</v>
      </c>
      <c r="B14" s="10" t="n">
        <v>1.01</v>
      </c>
    </row>
    <row r="15" spans="1:2">
      <c r="A15" s="4" t="s">
        <v>716</v>
      </c>
    </row>
    <row r="16" spans="1:2">
      <c r="A16" s="4" t="s">
        <v>710</v>
      </c>
      <c r="B16" s="5" t="n">
        <v>1</v>
      </c>
    </row>
    <row r="17" spans="1:2">
      <c r="A17" s="4" t="s">
        <v>717</v>
      </c>
    </row>
    <row r="18" spans="1:2">
      <c r="A18" s="4" t="s">
        <v>710</v>
      </c>
      <c r="B18" s="10" t="n">
        <v>0.47</v>
      </c>
    </row>
    <row r="19" spans="1:2">
      <c r="A19" s="4" t="s">
        <v>718</v>
      </c>
    </row>
    <row r="20" spans="1:2">
      <c r="A20" s="4" t="s">
        <v>710</v>
      </c>
      <c r="B20" s="10" t="n">
        <v>9.789999999999999</v>
      </c>
    </row>
    <row r="21" spans="1:2">
      <c r="A21" s="4" t="s">
        <v>719</v>
      </c>
    </row>
    <row r="22" spans="1:2">
      <c r="A22" s="4" t="s">
        <v>710</v>
      </c>
      <c r="B22" s="8" t="n">
        <v>4.01</v>
      </c>
    </row>
    <row r="23" spans="1:2">
      <c r="A23" s="4" t="s">
        <v>720</v>
      </c>
    </row>
    <row r="24" spans="1:2">
      <c r="A24" s="4" t="s">
        <v>721</v>
      </c>
      <c r="B24" s="5" t="n">
        <v>28646</v>
      </c>
    </row>
    <row r="25" spans="1:2">
      <c r="A25" s="4" t="s">
        <v>722</v>
      </c>
      <c r="B25" s="4" t="s">
        <v>723</v>
      </c>
    </row>
    <row r="26" spans="1:2">
      <c r="A26" s="4" t="s">
        <v>694</v>
      </c>
      <c r="B26" s="8" t="n">
        <v>9.789999999999999</v>
      </c>
    </row>
    <row r="27" spans="1:2">
      <c r="A27" s="4" t="s">
        <v>724</v>
      </c>
    </row>
    <row r="28" spans="1:2">
      <c r="A28" s="4" t="s">
        <v>721</v>
      </c>
      <c r="B28" s="5" t="n">
        <v>214896</v>
      </c>
    </row>
    <row r="29" spans="1:2">
      <c r="A29" s="4" t="s">
        <v>722</v>
      </c>
      <c r="B29" s="4" t="s">
        <v>725</v>
      </c>
    </row>
    <row r="30" spans="1:2">
      <c r="A30" s="4" t="s">
        <v>694</v>
      </c>
      <c r="B30" s="8" t="n">
        <v>3.96</v>
      </c>
    </row>
    <row r="31" spans="1:2">
      <c r="A31" s="4" t="s">
        <v>726</v>
      </c>
    </row>
    <row r="32" spans="1:2">
      <c r="A32" s="4" t="s">
        <v>721</v>
      </c>
      <c r="B32" s="5" t="n">
        <v>168071</v>
      </c>
    </row>
    <row r="33" spans="1:2">
      <c r="A33" s="4" t="s">
        <v>722</v>
      </c>
      <c r="B33" s="4" t="s">
        <v>727</v>
      </c>
    </row>
    <row r="34" spans="1:2">
      <c r="A34" s="4" t="s">
        <v>694</v>
      </c>
      <c r="B34" s="8" t="n">
        <v>2.63</v>
      </c>
    </row>
    <row r="35" spans="1:2">
      <c r="A35" s="4" t="s">
        <v>728</v>
      </c>
    </row>
    <row r="36" spans="1:2">
      <c r="A36" s="4" t="s">
        <v>721</v>
      </c>
      <c r="B36" s="4" t="s">
        <v>55</v>
      </c>
    </row>
    <row r="37" spans="1:2">
      <c r="A37" s="4" t="s">
        <v>722</v>
      </c>
      <c r="B37" s="4" t="s">
        <v>55</v>
      </c>
    </row>
    <row r="38" spans="1:2">
      <c r="A38" s="4" t="s">
        <v>694</v>
      </c>
      <c r="B38" s="4" t="s">
        <v>55</v>
      </c>
    </row>
    <row r="39" spans="1:2">
      <c r="A39" s="4" t="s">
        <v>729</v>
      </c>
    </row>
    <row r="40" spans="1:2">
      <c r="A40" s="4" t="s">
        <v>721</v>
      </c>
      <c r="B40" s="4" t="s">
        <v>55</v>
      </c>
    </row>
    <row r="41" spans="1:2">
      <c r="A41" s="4" t="s">
        <v>722</v>
      </c>
      <c r="B41" s="4" t="s">
        <v>55</v>
      </c>
    </row>
    <row r="42" spans="1:2">
      <c r="A42" s="4" t="s">
        <v>694</v>
      </c>
      <c r="B42" s="4" t="s">
        <v>55</v>
      </c>
    </row>
    <row r="43" spans="1:2">
      <c r="A43" s="4" t="s">
        <v>730</v>
      </c>
    </row>
    <row r="44" spans="1:2">
      <c r="A44" s="4" t="s">
        <v>721</v>
      </c>
      <c r="B44" s="5" t="n">
        <v>411613</v>
      </c>
    </row>
    <row r="45" spans="1:2">
      <c r="A45" s="4" t="s">
        <v>722</v>
      </c>
      <c r="B45" s="4" t="s">
        <v>707</v>
      </c>
    </row>
    <row r="46" spans="1:2">
      <c r="A46" s="4" t="s">
        <v>694</v>
      </c>
      <c r="B46" s="8" t="n">
        <v>3.82</v>
      </c>
    </row>
    <row r="47" spans="1:2">
      <c r="A47" s="4" t="s">
        <v>731</v>
      </c>
    </row>
    <row r="48" spans="1:2">
      <c r="A48" s="4" t="s">
        <v>721</v>
      </c>
      <c r="B48" s="5" t="n">
        <v>55000</v>
      </c>
    </row>
    <row r="49" spans="1:2">
      <c r="A49" s="4" t="s">
        <v>722</v>
      </c>
      <c r="B49" s="4" t="s">
        <v>723</v>
      </c>
    </row>
    <row r="50" spans="1:2">
      <c r="A50" s="4" t="s">
        <v>694</v>
      </c>
      <c r="B50" s="8" t="n">
        <v>9.789999999999999</v>
      </c>
    </row>
    <row r="51" spans="1:2">
      <c r="A51" s="4" t="s">
        <v>732</v>
      </c>
    </row>
    <row r="52" spans="1:2">
      <c r="A52" s="4" t="s">
        <v>721</v>
      </c>
      <c r="B52" s="5" t="n">
        <v>325000</v>
      </c>
    </row>
    <row r="53" spans="1:2">
      <c r="A53" s="4" t="s">
        <v>722</v>
      </c>
      <c r="B53" s="4" t="s">
        <v>685</v>
      </c>
    </row>
    <row r="54" spans="1:2">
      <c r="A54" s="4" t="s">
        <v>694</v>
      </c>
      <c r="B54" s="8" t="n">
        <v>0.5600000000000001</v>
      </c>
    </row>
    <row r="55" spans="1:2">
      <c r="A55" s="4" t="s">
        <v>733</v>
      </c>
    </row>
    <row r="56" spans="1:2">
      <c r="A56" s="4" t="s">
        <v>721</v>
      </c>
      <c r="B56" s="5" t="n">
        <v>514527</v>
      </c>
    </row>
    <row r="57" spans="1:2">
      <c r="A57" s="4" t="s">
        <v>722</v>
      </c>
      <c r="B57" s="4" t="s">
        <v>734</v>
      </c>
    </row>
    <row r="58" spans="1:2">
      <c r="A58" s="4" t="s">
        <v>694</v>
      </c>
      <c r="B58" s="8" t="n">
        <v>2.6</v>
      </c>
    </row>
    <row r="59" spans="1:2">
      <c r="A59" s="4" t="s">
        <v>735</v>
      </c>
    </row>
    <row r="60" spans="1:2">
      <c r="A60" s="4" t="s">
        <v>721</v>
      </c>
      <c r="B60" s="5" t="n">
        <v>505000</v>
      </c>
    </row>
    <row r="61" spans="1:2">
      <c r="A61" s="4" t="s">
        <v>722</v>
      </c>
      <c r="B61" s="4" t="s">
        <v>707</v>
      </c>
    </row>
    <row r="62" spans="1:2">
      <c r="A62" s="4" t="s">
        <v>694</v>
      </c>
      <c r="B62" s="8" t="n">
        <v>3.88</v>
      </c>
    </row>
    <row r="63" spans="1:2">
      <c r="A63" s="4" t="s">
        <v>736</v>
      </c>
    </row>
    <row r="64" spans="1:2">
      <c r="A64" s="4" t="s">
        <v>721</v>
      </c>
      <c r="B64" s="5" t="n">
        <v>630405</v>
      </c>
    </row>
    <row r="65" spans="1:2">
      <c r="A65" s="4" t="s">
        <v>722</v>
      </c>
      <c r="B65" s="4" t="s">
        <v>737</v>
      </c>
    </row>
    <row r="66" spans="1:2">
      <c r="A66" s="4" t="s">
        <v>694</v>
      </c>
      <c r="B66" s="8" t="n">
        <v>1.29</v>
      </c>
    </row>
    <row r="67" spans="1:2">
      <c r="A67" s="4" t="s">
        <v>738</v>
      </c>
    </row>
    <row r="68" spans="1:2">
      <c r="A68" s="4" t="s">
        <v>721</v>
      </c>
      <c r="B68" s="5" t="n">
        <v>2029932</v>
      </c>
    </row>
    <row r="69" spans="1:2">
      <c r="A69" s="4" t="s">
        <v>722</v>
      </c>
      <c r="B69" s="4" t="s">
        <v>693</v>
      </c>
    </row>
    <row r="70" spans="1:2">
      <c r="A70" s="4" t="s">
        <v>694</v>
      </c>
      <c r="B70" s="8" t="n">
        <v>2.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14"/>
  </cols>
  <sheetData>
    <row r="1" spans="1:4">
      <c r="A1" s="1" t="s">
        <v>739</v>
      </c>
      <c r="B1" s="2" t="s">
        <v>1</v>
      </c>
    </row>
    <row r="2" spans="1:4">
      <c r="B2" s="2" t="s">
        <v>2</v>
      </c>
      <c r="C2" s="2" t="s">
        <v>37</v>
      </c>
      <c r="D2" s="2" t="s">
        <v>634</v>
      </c>
    </row>
    <row r="3" spans="1:4">
      <c r="A3" s="4" t="s">
        <v>740</v>
      </c>
      <c r="B3" s="4" t="s">
        <v>55</v>
      </c>
      <c r="C3" s="4" t="s">
        <v>55</v>
      </c>
      <c r="D3" s="4" t="s">
        <v>55</v>
      </c>
    </row>
    <row r="4" spans="1:4">
      <c r="A4" s="4" t="s">
        <v>741</v>
      </c>
      <c r="B4" s="6" t="n">
        <v>369000</v>
      </c>
      <c r="C4" s="6" t="n">
        <v>200000</v>
      </c>
    </row>
    <row r="5" spans="1:4">
      <c r="A5" s="4" t="s">
        <v>375</v>
      </c>
    </row>
    <row r="6" spans="1:4">
      <c r="A6" s="4" t="s">
        <v>740</v>
      </c>
      <c r="B6" s="5" t="n">
        <v>10000000</v>
      </c>
    </row>
    <row r="7" spans="1:4">
      <c r="A7" s="4" t="s">
        <v>742</v>
      </c>
      <c r="B7" s="5" t="n">
        <v>1300000</v>
      </c>
    </row>
    <row r="8" spans="1:4">
      <c r="A8" s="4" t="s">
        <v>743</v>
      </c>
      <c r="B8" s="5" t="n">
        <v>1300000</v>
      </c>
    </row>
    <row r="9" spans="1:4">
      <c r="A9" s="4" t="s">
        <v>744</v>
      </c>
      <c r="B9" s="5" t="n">
        <v>7800000</v>
      </c>
    </row>
    <row r="10" spans="1:4">
      <c r="A10" s="4" t="s">
        <v>745</v>
      </c>
      <c r="B10" s="6" t="n">
        <v>6700000</v>
      </c>
    </row>
    <row r="11" spans="1:4">
      <c r="A11" s="4" t="s">
        <v>746</v>
      </c>
      <c r="B11" s="5" t="n">
        <v>7800000</v>
      </c>
    </row>
    <row r="12" spans="1:4">
      <c r="A12" s="4" t="s">
        <v>747</v>
      </c>
      <c r="B12" s="6" t="n">
        <v>575000</v>
      </c>
      <c r="C12" s="6" t="n">
        <v>1000</v>
      </c>
    </row>
    <row r="13" spans="1:4">
      <c r="A13" s="4" t="s">
        <v>741</v>
      </c>
      <c r="B13" s="6" t="n">
        <v>1600000</v>
      </c>
    </row>
    <row r="14" spans="1:4">
      <c r="A14" s="4" t="s">
        <v>748</v>
      </c>
      <c r="B14" s="4" t="s">
        <v>749</v>
      </c>
    </row>
    <row r="15" spans="1:4">
      <c r="A15" s="4" t="s">
        <v>750</v>
      </c>
    </row>
    <row r="16" spans="1:4">
      <c r="A16" s="4" t="s">
        <v>751</v>
      </c>
      <c r="B16" s="5" t="n">
        <v>3300000</v>
      </c>
      <c r="C16" s="4" t="s">
        <v>55</v>
      </c>
    </row>
    <row r="17" spans="1:4">
      <c r="A17" s="4" t="s">
        <v>752</v>
      </c>
      <c r="B17" s="5"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35"/>
    <col customWidth="1" max="2" min="2" width="37"/>
  </cols>
  <sheetData>
    <row r="1" spans="1:2">
      <c r="A1" s="1" t="s">
        <v>753</v>
      </c>
      <c r="B1" s="2" t="s">
        <v>1</v>
      </c>
    </row>
    <row r="2" spans="1:2">
      <c r="B2" s="2" t="s">
        <v>754</v>
      </c>
    </row>
    <row r="3" spans="1:2">
      <c r="A3" s="4" t="s">
        <v>755</v>
      </c>
    </row>
    <row r="4" spans="1:2">
      <c r="A4" s="4" t="s">
        <v>756</v>
      </c>
      <c r="B4" s="5" t="n">
        <v>199373</v>
      </c>
    </row>
    <row r="5" spans="1:2">
      <c r="A5" s="4" t="s">
        <v>757</v>
      </c>
      <c r="B5" s="6" t="n">
        <v>262500</v>
      </c>
    </row>
    <row r="6" spans="1:2">
      <c r="A6" s="4" t="s">
        <v>758</v>
      </c>
    </row>
    <row r="7" spans="1:2">
      <c r="A7" s="4" t="s">
        <v>756</v>
      </c>
      <c r="B7" s="5" t="n">
        <v>13158</v>
      </c>
    </row>
    <row r="8" spans="1:2">
      <c r="A8" s="4" t="s">
        <v>757</v>
      </c>
      <c r="B8" s="6" t="n">
        <v>37500</v>
      </c>
    </row>
    <row r="9" spans="1:2">
      <c r="A9" s="4" t="s">
        <v>759</v>
      </c>
      <c r="B9" s="8" t="n">
        <v>2.85</v>
      </c>
    </row>
    <row r="10" spans="1:2">
      <c r="A10" s="4" t="s">
        <v>760</v>
      </c>
      <c r="B10" s="4" t="s">
        <v>761</v>
      </c>
    </row>
    <row r="11" spans="1:2">
      <c r="A11" s="4" t="s">
        <v>762</v>
      </c>
    </row>
    <row r="12" spans="1:2">
      <c r="A12" s="4" t="s">
        <v>756</v>
      </c>
      <c r="B12" s="5" t="n">
        <v>79788</v>
      </c>
    </row>
    <row r="13" spans="1:2">
      <c r="A13" s="4" t="s">
        <v>757</v>
      </c>
      <c r="B13" s="6" t="n">
        <v>37500</v>
      </c>
    </row>
    <row r="14" spans="1:2">
      <c r="A14" s="4" t="s">
        <v>759</v>
      </c>
      <c r="B14" s="8" t="n">
        <v>0.47</v>
      </c>
    </row>
    <row r="15" spans="1:2">
      <c r="A15" s="4" t="s">
        <v>760</v>
      </c>
      <c r="B15" s="4" t="s">
        <v>763</v>
      </c>
    </row>
    <row r="16" spans="1:2">
      <c r="A16" s="4" t="s">
        <v>764</v>
      </c>
    </row>
    <row r="17" spans="1:2">
      <c r="A17" s="4" t="s">
        <v>756</v>
      </c>
      <c r="B17" s="5" t="n">
        <v>48077</v>
      </c>
    </row>
    <row r="18" spans="1:2">
      <c r="A18" s="4" t="s">
        <v>757</v>
      </c>
      <c r="B18" s="6" t="n">
        <v>37500</v>
      </c>
    </row>
    <row r="19" spans="1:2">
      <c r="A19" s="4" t="s">
        <v>759</v>
      </c>
      <c r="B19" s="8" t="n">
        <v>0.78</v>
      </c>
    </row>
    <row r="20" spans="1:2">
      <c r="A20" s="4" t="s">
        <v>760</v>
      </c>
      <c r="B20" s="4" t="s">
        <v>765</v>
      </c>
    </row>
    <row r="21" spans="1:2">
      <c r="A21" s="4" t="s">
        <v>766</v>
      </c>
    </row>
    <row r="22" spans="1:2">
      <c r="A22" s="4" t="s">
        <v>756</v>
      </c>
      <c r="B22" s="5" t="n">
        <v>12296</v>
      </c>
    </row>
    <row r="23" spans="1:2">
      <c r="A23" s="4" t="s">
        <v>757</v>
      </c>
      <c r="B23" s="6" t="n">
        <v>37500</v>
      </c>
    </row>
    <row r="24" spans="1:2">
      <c r="A24" s="4" t="s">
        <v>759</v>
      </c>
      <c r="B24" s="8" t="n">
        <v>3.05</v>
      </c>
    </row>
    <row r="25" spans="1:2">
      <c r="A25" s="4" t="s">
        <v>760</v>
      </c>
      <c r="B25" s="4" t="s">
        <v>767</v>
      </c>
    </row>
    <row r="26" spans="1:2">
      <c r="A26" s="4" t="s">
        <v>768</v>
      </c>
    </row>
    <row r="27" spans="1:2">
      <c r="A27" s="4" t="s">
        <v>756</v>
      </c>
      <c r="B27" s="5" t="n">
        <v>13158</v>
      </c>
    </row>
    <row r="28" spans="1:2">
      <c r="A28" s="4" t="s">
        <v>757</v>
      </c>
      <c r="B28" s="6" t="n">
        <v>37500</v>
      </c>
    </row>
    <row r="29" spans="1:2">
      <c r="A29" s="4" t="s">
        <v>759</v>
      </c>
      <c r="B29" s="8" t="n">
        <v>2.85</v>
      </c>
    </row>
    <row r="30" spans="1:2">
      <c r="A30" s="4" t="s">
        <v>760</v>
      </c>
      <c r="B30" s="4" t="s">
        <v>761</v>
      </c>
    </row>
    <row r="31" spans="1:2">
      <c r="A31" s="4" t="s">
        <v>769</v>
      </c>
    </row>
    <row r="32" spans="1:2">
      <c r="A32" s="4" t="s">
        <v>756</v>
      </c>
      <c r="B32" s="5" t="n">
        <v>16448</v>
      </c>
    </row>
    <row r="33" spans="1:2">
      <c r="A33" s="4" t="s">
        <v>757</v>
      </c>
      <c r="B33" s="6" t="n">
        <v>37500</v>
      </c>
    </row>
    <row r="34" spans="1:2">
      <c r="A34" s="4" t="s">
        <v>759</v>
      </c>
      <c r="B34" s="8" t="n">
        <v>2.28</v>
      </c>
    </row>
    <row r="35" spans="1:2">
      <c r="A35" s="4" t="s">
        <v>760</v>
      </c>
      <c r="B35" s="4" t="s">
        <v>770</v>
      </c>
    </row>
    <row r="36" spans="1:2">
      <c r="A36" s="4" t="s">
        <v>771</v>
      </c>
    </row>
    <row r="37" spans="1:2">
      <c r="A37" s="4" t="s">
        <v>756</v>
      </c>
      <c r="B37" s="5" t="n">
        <v>16448</v>
      </c>
    </row>
    <row r="38" spans="1:2">
      <c r="A38" s="4" t="s">
        <v>757</v>
      </c>
      <c r="B38" s="6" t="n">
        <v>37500</v>
      </c>
    </row>
    <row r="39" spans="1:2">
      <c r="A39" s="4" t="s">
        <v>759</v>
      </c>
      <c r="B39" s="8" t="n">
        <v>2.28</v>
      </c>
    </row>
    <row r="40" spans="1:2">
      <c r="A40" s="4" t="s">
        <v>760</v>
      </c>
      <c r="B40" s="4" t="s">
        <v>7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4"/>
  </cols>
  <sheetData>
    <row r="1" spans="1:7">
      <c r="A1" s="1" t="s">
        <v>772</v>
      </c>
      <c r="B1" s="2" t="s">
        <v>773</v>
      </c>
      <c r="C1" s="2" t="s">
        <v>646</v>
      </c>
      <c r="D1" s="2" t="s">
        <v>647</v>
      </c>
      <c r="E1" s="2" t="s">
        <v>649</v>
      </c>
      <c r="F1" s="2" t="s">
        <v>2</v>
      </c>
      <c r="G1" s="2" t="s">
        <v>37</v>
      </c>
    </row>
    <row r="2" spans="1:7">
      <c r="A2" s="4" t="s">
        <v>89</v>
      </c>
      <c r="F2" s="6" t="n">
        <v>3918000</v>
      </c>
      <c r="G2" s="6" t="n">
        <v>2078000</v>
      </c>
    </row>
    <row r="3" spans="1:7">
      <c r="A3" s="4" t="s">
        <v>774</v>
      </c>
      <c r="F3" s="5" t="n">
        <v>1442903</v>
      </c>
      <c r="G3" s="5" t="n">
        <v>948745</v>
      </c>
    </row>
    <row r="4" spans="1:7">
      <c r="A4" s="4" t="s">
        <v>775</v>
      </c>
    </row>
    <row r="5" spans="1:7">
      <c r="A5" s="4" t="s">
        <v>776</v>
      </c>
      <c r="F5" s="6" t="n">
        <v>750000</v>
      </c>
      <c r="G5" s="6" t="n">
        <v>750000</v>
      </c>
    </row>
    <row r="6" spans="1:7">
      <c r="A6" s="4" t="s">
        <v>777</v>
      </c>
    </row>
    <row r="7" spans="1:7">
      <c r="A7" s="4" t="s">
        <v>778</v>
      </c>
      <c r="F7" s="6" t="n">
        <v>4</v>
      </c>
    </row>
    <row r="8" spans="1:7">
      <c r="A8" s="4" t="s">
        <v>779</v>
      </c>
      <c r="F8" s="4" t="s">
        <v>780</v>
      </c>
    </row>
    <row r="9" spans="1:7">
      <c r="A9" s="4" t="s">
        <v>781</v>
      </c>
      <c r="F9" s="4" t="s">
        <v>782</v>
      </c>
    </row>
    <row r="10" spans="1:7">
      <c r="A10" s="4" t="s">
        <v>774</v>
      </c>
      <c r="F10" s="5" t="n">
        <v>50000</v>
      </c>
    </row>
    <row r="11" spans="1:7">
      <c r="A11" s="4" t="s">
        <v>656</v>
      </c>
    </row>
    <row r="12" spans="1:7">
      <c r="A12" s="4" t="s">
        <v>89</v>
      </c>
      <c r="E12" s="4" t="s">
        <v>55</v>
      </c>
      <c r="F12" s="6" t="n">
        <v>720000</v>
      </c>
      <c r="G12" s="5" t="n">
        <v>700000</v>
      </c>
    </row>
    <row r="13" spans="1:7">
      <c r="A13" s="4" t="s">
        <v>574</v>
      </c>
      <c r="C13" s="9" t="n">
        <v>0.582</v>
      </c>
      <c r="E13" s="4" t="s">
        <v>55</v>
      </c>
    </row>
    <row r="14" spans="1:7">
      <c r="A14" s="4" t="s">
        <v>657</v>
      </c>
      <c r="C14" s="4" t="s">
        <v>55</v>
      </c>
      <c r="D14" s="6" t="n">
        <v>325000</v>
      </c>
    </row>
    <row r="15" spans="1:7">
      <c r="A15" s="4" t="s">
        <v>658</v>
      </c>
      <c r="C15" s="5" t="n">
        <v>558132</v>
      </c>
      <c r="D15" s="4" t="s">
        <v>55</v>
      </c>
    </row>
    <row r="16" spans="1:7">
      <c r="A16" s="4" t="s">
        <v>783</v>
      </c>
    </row>
    <row r="17" spans="1:7">
      <c r="A17" s="4" t="s">
        <v>778</v>
      </c>
      <c r="B17" s="6" t="n">
        <v>4</v>
      </c>
    </row>
    <row r="18" spans="1:7">
      <c r="A18" s="4" t="s">
        <v>779</v>
      </c>
      <c r="B18" s="4" t="s">
        <v>780</v>
      </c>
    </row>
    <row r="19" spans="1:7">
      <c r="A19" s="4" t="s">
        <v>781</v>
      </c>
      <c r="B19" s="4" t="s">
        <v>782</v>
      </c>
    </row>
    <row r="20" spans="1:7">
      <c r="A20" s="4" t="s">
        <v>774</v>
      </c>
      <c r="B20" s="5" t="n">
        <v>50000</v>
      </c>
    </row>
    <row r="21" spans="1:7">
      <c r="A21" s="4" t="s">
        <v>784</v>
      </c>
    </row>
    <row r="22" spans="1:7">
      <c r="A22" s="4" t="s">
        <v>778</v>
      </c>
      <c r="B22" s="6" t="n">
        <v>4</v>
      </c>
    </row>
    <row r="23" spans="1:7">
      <c r="A23" s="4" t="s">
        <v>779</v>
      </c>
      <c r="B23" s="4" t="s">
        <v>780</v>
      </c>
    </row>
    <row r="24" spans="1:7">
      <c r="A24" s="4" t="s">
        <v>781</v>
      </c>
      <c r="B24" s="4" t="s">
        <v>782</v>
      </c>
    </row>
    <row r="25" spans="1:7">
      <c r="A25" s="4" t="s">
        <v>774</v>
      </c>
      <c r="B25" s="5" t="n">
        <v>50000</v>
      </c>
    </row>
    <row r="26" spans="1:7">
      <c r="A26" s="4" t="s">
        <v>785</v>
      </c>
    </row>
    <row r="27" spans="1:7">
      <c r="A27" s="4" t="s">
        <v>778</v>
      </c>
      <c r="E27" s="8" t="n">
        <v>2.5</v>
      </c>
      <c r="F27" s="4" t="s">
        <v>55</v>
      </c>
    </row>
    <row r="28" spans="1:7">
      <c r="A28" s="4" t="s">
        <v>779</v>
      </c>
      <c r="E28" s="4" t="s">
        <v>786</v>
      </c>
      <c r="F28" s="4" t="s">
        <v>780</v>
      </c>
    </row>
    <row r="29" spans="1:7">
      <c r="A29" s="4" t="s">
        <v>781</v>
      </c>
      <c r="B29" s="4" t="s">
        <v>55</v>
      </c>
      <c r="E29" s="4" t="s">
        <v>787</v>
      </c>
    </row>
    <row r="30" spans="1:7">
      <c r="A30" s="4" t="s">
        <v>776</v>
      </c>
      <c r="F30" s="6" t="n">
        <v>275000</v>
      </c>
      <c r="G30" s="6" t="n">
        <v>300000</v>
      </c>
    </row>
    <row r="31" spans="1:7">
      <c r="A31" s="4" t="s">
        <v>788</v>
      </c>
      <c r="E31" s="5" t="n">
        <v>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89</v>
      </c>
      <c r="B1" s="2" t="s">
        <v>2</v>
      </c>
      <c r="C1" s="2" t="s">
        <v>37</v>
      </c>
    </row>
    <row r="2" spans="1:3">
      <c r="A2" s="3" t="s">
        <v>790</v>
      </c>
    </row>
    <row r="3" spans="1:3">
      <c r="A3" s="4" t="s">
        <v>791</v>
      </c>
      <c r="B3" s="6" t="n">
        <v>-122000</v>
      </c>
      <c r="C3" s="6" t="n">
        <v>-21000</v>
      </c>
    </row>
    <row r="4" spans="1:3">
      <c r="A4" s="4" t="s">
        <v>792</v>
      </c>
      <c r="B4" s="5" t="n">
        <v>-845000</v>
      </c>
      <c r="C4" s="5" t="n">
        <v>-835000</v>
      </c>
    </row>
    <row r="5" spans="1:3">
      <c r="A5" s="4" t="s">
        <v>793</v>
      </c>
      <c r="B5" s="5" t="n">
        <v>-967000</v>
      </c>
      <c r="C5" s="5" t="n">
        <v>-856000</v>
      </c>
    </row>
    <row r="6" spans="1:3">
      <c r="A6" s="3" t="s">
        <v>794</v>
      </c>
    </row>
    <row r="7" spans="1:3">
      <c r="A7" s="4" t="s">
        <v>795</v>
      </c>
      <c r="B7" s="5" t="n">
        <v>9157000</v>
      </c>
      <c r="C7" s="5" t="n">
        <v>8010000</v>
      </c>
    </row>
    <row r="8" spans="1:3">
      <c r="A8" s="4" t="s">
        <v>796</v>
      </c>
      <c r="B8" s="5" t="n">
        <v>2539000</v>
      </c>
      <c r="C8" s="4" t="s">
        <v>55</v>
      </c>
    </row>
    <row r="9" spans="1:3">
      <c r="A9" s="4" t="s">
        <v>797</v>
      </c>
      <c r="B9" s="5" t="n">
        <v>1763000</v>
      </c>
      <c r="C9" s="5" t="n">
        <v>360000</v>
      </c>
    </row>
    <row r="10" spans="1:3">
      <c r="A10" s="4" t="s">
        <v>798</v>
      </c>
      <c r="B10" s="5" t="n">
        <v>354000</v>
      </c>
      <c r="C10" s="5" t="n">
        <v>172000</v>
      </c>
    </row>
    <row r="11" spans="1:3">
      <c r="A11" s="4" t="s">
        <v>799</v>
      </c>
      <c r="B11" s="5" t="n">
        <v>15000</v>
      </c>
      <c r="C11" s="5" t="n">
        <v>16000</v>
      </c>
    </row>
    <row r="12" spans="1:3">
      <c r="A12" s="4" t="s">
        <v>800</v>
      </c>
      <c r="B12" s="5" t="n">
        <v>13828000</v>
      </c>
      <c r="C12" s="5" t="n">
        <v>8558000</v>
      </c>
    </row>
    <row r="13" spans="1:3">
      <c r="A13" s="4" t="s">
        <v>801</v>
      </c>
      <c r="B13" s="5" t="n">
        <v>-12861000</v>
      </c>
      <c r="C13" s="5" t="n">
        <v>-7702000</v>
      </c>
    </row>
    <row r="14" spans="1:3">
      <c r="A14" s="4" t="s">
        <v>802</v>
      </c>
      <c r="B14" s="5" t="n">
        <v>967000</v>
      </c>
      <c r="C14" s="5" t="n">
        <v>856000</v>
      </c>
    </row>
    <row r="15" spans="1:3">
      <c r="A15" s="4" t="s">
        <v>803</v>
      </c>
      <c r="B15" s="4" t="s">
        <v>55</v>
      </c>
      <c r="C15" s="4" t="s">
        <v>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04</v>
      </c>
      <c r="B1" s="2" t="s">
        <v>1</v>
      </c>
    </row>
    <row r="2" spans="1:3">
      <c r="B2" s="2" t="s">
        <v>2</v>
      </c>
      <c r="C2" s="2" t="s">
        <v>37</v>
      </c>
    </row>
    <row r="3" spans="1:3">
      <c r="A3" s="3" t="s">
        <v>805</v>
      </c>
    </row>
    <row r="4" spans="1:3">
      <c r="A4" s="4" t="s">
        <v>806</v>
      </c>
      <c r="B4" s="4" t="s">
        <v>55</v>
      </c>
      <c r="C4" s="4" t="s">
        <v>55</v>
      </c>
    </row>
    <row r="5" spans="1:3">
      <c r="A5" s="4" t="s">
        <v>807</v>
      </c>
      <c r="B5" s="4" t="s">
        <v>55</v>
      </c>
      <c r="C5" s="4" t="s">
        <v>55</v>
      </c>
    </row>
    <row r="6" spans="1:3">
      <c r="A6" s="4" t="s">
        <v>808</v>
      </c>
      <c r="B6" s="4" t="s">
        <v>55</v>
      </c>
      <c r="C6" s="4" t="s">
        <v>55</v>
      </c>
    </row>
    <row r="7" spans="1:3">
      <c r="A7" s="3" t="s">
        <v>809</v>
      </c>
    </row>
    <row r="8" spans="1:3">
      <c r="A8" s="4" t="s">
        <v>806</v>
      </c>
      <c r="B8" s="5" t="n">
        <v>4422000</v>
      </c>
      <c r="C8" s="5" t="n">
        <v>2994000</v>
      </c>
    </row>
    <row r="9" spans="1:3">
      <c r="A9" s="4" t="s">
        <v>807</v>
      </c>
      <c r="B9" s="5" t="n">
        <v>737000</v>
      </c>
      <c r="C9" s="5" t="n">
        <v>499000</v>
      </c>
    </row>
    <row r="10" spans="1:3">
      <c r="A10" s="4" t="s">
        <v>810</v>
      </c>
      <c r="B10" s="5" t="n">
        <v>5159000</v>
      </c>
      <c r="C10" s="5" t="n">
        <v>3493000</v>
      </c>
    </row>
    <row r="11" spans="1:3">
      <c r="A11" s="4" t="s">
        <v>811</v>
      </c>
      <c r="B11" s="5" t="n">
        <v>-5159000</v>
      </c>
      <c r="C11" s="5" t="n">
        <v>-3493000</v>
      </c>
    </row>
    <row r="12" spans="1:3">
      <c r="A12" s="4" t="s">
        <v>812</v>
      </c>
      <c r="B12" s="4" t="s">
        <v>55</v>
      </c>
      <c r="C12" s="4" t="s">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13</v>
      </c>
      <c r="B1" s="2" t="s">
        <v>1</v>
      </c>
    </row>
    <row r="2" spans="1:3">
      <c r="B2" s="2" t="s">
        <v>2</v>
      </c>
      <c r="C2" s="2" t="s">
        <v>37</v>
      </c>
    </row>
    <row r="3" spans="1:3">
      <c r="A3" s="3" t="s">
        <v>814</v>
      </c>
    </row>
    <row r="4" spans="1:3">
      <c r="A4" s="4" t="s">
        <v>815</v>
      </c>
      <c r="B4" s="6" t="n">
        <v>3933000</v>
      </c>
      <c r="C4" s="6" t="n">
        <v>4145000</v>
      </c>
    </row>
    <row r="5" spans="1:3">
      <c r="A5" s="4" t="s">
        <v>816</v>
      </c>
      <c r="B5" s="5" t="n">
        <v>-430000</v>
      </c>
      <c r="C5" s="5" t="n">
        <v>-177000</v>
      </c>
    </row>
    <row r="6" spans="1:3">
      <c r="A6" s="4" t="s">
        <v>817</v>
      </c>
      <c r="B6" s="5" t="n">
        <v>1656000</v>
      </c>
      <c r="C6" s="5" t="n">
        <v>1466000</v>
      </c>
    </row>
    <row r="7" spans="1:3">
      <c r="A7" s="4" t="s">
        <v>818</v>
      </c>
      <c r="B7" s="4" t="s">
        <v>55</v>
      </c>
      <c r="C7" s="4" t="s">
        <v>55</v>
      </c>
    </row>
    <row r="8" spans="1:3">
      <c r="A8" s="4" t="s">
        <v>819</v>
      </c>
      <c r="B8" s="4" t="s">
        <v>55</v>
      </c>
      <c r="C8" s="5" t="n">
        <v>-1941000</v>
      </c>
    </row>
    <row r="9" spans="1:3">
      <c r="A9" s="4" t="s">
        <v>811</v>
      </c>
      <c r="B9" s="5" t="n">
        <v>-5159000</v>
      </c>
      <c r="C9" s="5" t="n">
        <v>-3493000</v>
      </c>
    </row>
    <row r="10" spans="1:3">
      <c r="A10" s="4" t="s">
        <v>820</v>
      </c>
      <c r="B10" s="4" t="s">
        <v>55</v>
      </c>
      <c r="C10" s="4" t="s">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56"/>
    <col customWidth="1" max="3" min="3" width="14"/>
  </cols>
  <sheetData>
    <row r="1" spans="1:3">
      <c r="A1" s="1" t="s">
        <v>821</v>
      </c>
      <c r="B1" s="2" t="s">
        <v>1</v>
      </c>
    </row>
    <row r="2" spans="1:3">
      <c r="B2" s="2" t="s">
        <v>2</v>
      </c>
      <c r="C2" s="2" t="s">
        <v>37</v>
      </c>
    </row>
    <row r="3" spans="1:3">
      <c r="A3" s="3" t="s">
        <v>822</v>
      </c>
    </row>
    <row r="4" spans="1:3">
      <c r="A4" s="4" t="s">
        <v>823</v>
      </c>
      <c r="B4" s="6" t="n">
        <v>30686000</v>
      </c>
      <c r="C4" s="6" t="n">
        <v>26673000</v>
      </c>
    </row>
    <row r="5" spans="1:3">
      <c r="A5" s="4" t="s">
        <v>824</v>
      </c>
      <c r="B5" s="4" t="s">
        <v>825</v>
      </c>
    </row>
    <row r="6" spans="1:3">
      <c r="A6" s="4" t="s">
        <v>811</v>
      </c>
      <c r="B6" s="6" t="n">
        <v>-5159000</v>
      </c>
      <c r="C6" s="6" t="n">
        <v>-3493000</v>
      </c>
    </row>
    <row r="7" spans="1:3">
      <c r="A7" s="4" t="s">
        <v>826</v>
      </c>
      <c r="B7" s="5" t="n">
        <v>1277000</v>
      </c>
    </row>
    <row r="8" spans="1:3">
      <c r="A8" s="4" t="s">
        <v>827</v>
      </c>
      <c r="B8" s="6" t="n">
        <v>3843000</v>
      </c>
    </row>
    <row r="9" spans="1:3">
      <c r="A9" s="4" t="s">
        <v>828</v>
      </c>
      <c r="B9" s="4" t="s">
        <v>8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30</v>
      </c>
      <c r="B1" s="2" t="s">
        <v>345</v>
      </c>
    </row>
    <row r="2" spans="1:2">
      <c r="A2" s="4" t="s">
        <v>434</v>
      </c>
      <c r="B2" s="6" t="n">
        <v>382000</v>
      </c>
    </row>
    <row r="3" spans="1:2">
      <c r="A3" s="4" t="s">
        <v>435</v>
      </c>
      <c r="B3" s="5" t="n">
        <v>382000</v>
      </c>
    </row>
    <row r="4" spans="1:2">
      <c r="A4" s="4" t="s">
        <v>436</v>
      </c>
      <c r="B4" s="5" t="n">
        <v>319000</v>
      </c>
    </row>
    <row r="5" spans="1:2">
      <c r="A5" s="4" t="s">
        <v>831</v>
      </c>
      <c r="B5" s="6" t="n">
        <v>108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832</v>
      </c>
      <c r="B1" s="2" t="s">
        <v>345</v>
      </c>
    </row>
    <row r="2" spans="1:2">
      <c r="A2" s="4" t="s">
        <v>327</v>
      </c>
    </row>
    <row r="3" spans="1:2">
      <c r="A3" s="4" t="s">
        <v>434</v>
      </c>
      <c r="B3" s="6" t="n">
        <v>92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80"/>
    <col customWidth="1" max="6" min="6" width="16"/>
    <col customWidth="1" max="7" min="7" width="14"/>
    <col customWidth="1" max="8" min="8" width="14"/>
    <col customWidth="1" max="9" min="9" width="14"/>
  </cols>
  <sheetData>
    <row r="1" spans="1:9">
      <c r="A1" s="1" t="s">
        <v>833</v>
      </c>
      <c r="B1" s="2" t="s">
        <v>406</v>
      </c>
      <c r="F1" s="2" t="s">
        <v>1</v>
      </c>
    </row>
    <row r="2" spans="1:9">
      <c r="B2" s="2" t="s">
        <v>834</v>
      </c>
      <c r="C2" s="2" t="s">
        <v>835</v>
      </c>
      <c r="D2" s="2" t="s">
        <v>836</v>
      </c>
      <c r="E2" s="2" t="s">
        <v>837</v>
      </c>
      <c r="F2" s="2" t="s">
        <v>2</v>
      </c>
      <c r="G2" s="2" t="s">
        <v>37</v>
      </c>
      <c r="H2" s="2" t="s">
        <v>838</v>
      </c>
      <c r="I2" s="2" t="s">
        <v>839</v>
      </c>
    </row>
    <row r="3" spans="1:9">
      <c r="A3" s="4" t="s">
        <v>840</v>
      </c>
      <c r="F3" s="6" t="n">
        <v>1209000</v>
      </c>
      <c r="G3" s="6" t="n">
        <v>3828000</v>
      </c>
    </row>
    <row r="4" spans="1:9">
      <c r="A4" s="4" t="s">
        <v>359</v>
      </c>
      <c r="F4" s="5" t="n">
        <v>-3069000</v>
      </c>
    </row>
    <row r="5" spans="1:9">
      <c r="A5" s="4" t="s">
        <v>527</v>
      </c>
    </row>
    <row r="6" spans="1:9">
      <c r="A6" s="4" t="s">
        <v>359</v>
      </c>
      <c r="F6" s="6" t="n">
        <v>-3013000</v>
      </c>
    </row>
    <row r="7" spans="1:9">
      <c r="A7" s="4" t="s">
        <v>841</v>
      </c>
    </row>
    <row r="8" spans="1:9">
      <c r="A8" s="4" t="s">
        <v>842</v>
      </c>
      <c r="C8" s="4" t="s">
        <v>843</v>
      </c>
    </row>
    <row r="9" spans="1:9">
      <c r="A9" s="4" t="s">
        <v>844</v>
      </c>
    </row>
    <row r="10" spans="1:9">
      <c r="A10" s="4" t="s">
        <v>842</v>
      </c>
      <c r="C10" s="4" t="s">
        <v>845</v>
      </c>
    </row>
    <row r="11" spans="1:9">
      <c r="A11" s="4" t="s">
        <v>846</v>
      </c>
    </row>
    <row r="12" spans="1:9">
      <c r="A12" s="4" t="s">
        <v>842</v>
      </c>
      <c r="B12" s="4" t="s">
        <v>847</v>
      </c>
      <c r="C12" s="4" t="s">
        <v>55</v>
      </c>
    </row>
    <row r="13" spans="1:9">
      <c r="A13" s="4" t="s">
        <v>427</v>
      </c>
    </row>
    <row r="14" spans="1:9">
      <c r="A14" s="4" t="s">
        <v>848</v>
      </c>
      <c r="D14" s="5" t="n">
        <v>210000</v>
      </c>
    </row>
    <row r="15" spans="1:9">
      <c r="A15" s="4" t="s">
        <v>849</v>
      </c>
    </row>
    <row r="16" spans="1:9">
      <c r="A16" s="4" t="s">
        <v>850</v>
      </c>
      <c r="I16" s="4" t="s">
        <v>339</v>
      </c>
    </row>
    <row r="17" spans="1:9">
      <c r="A17" s="4" t="s">
        <v>851</v>
      </c>
      <c r="H17" s="5" t="n">
        <v>100000000</v>
      </c>
    </row>
    <row r="18" spans="1:9">
      <c r="A18" s="4" t="s">
        <v>852</v>
      </c>
    </row>
    <row r="19" spans="1:9">
      <c r="A19" s="4" t="s">
        <v>840</v>
      </c>
      <c r="B19" s="4" t="s">
        <v>55</v>
      </c>
      <c r="E19" s="6" t="n">
        <v>8500000</v>
      </c>
    </row>
    <row r="20" spans="1:9">
      <c r="A20" s="4" t="s">
        <v>853</v>
      </c>
      <c r="E20" s="4" t="s">
        <v>854</v>
      </c>
    </row>
    <row r="21" spans="1:9">
      <c r="A21" s="4" t="s">
        <v>855</v>
      </c>
      <c r="E21" s="6" t="n">
        <v>1000000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56</v>
      </c>
      <c r="B1" s="2" t="s">
        <v>857</v>
      </c>
      <c r="C1" s="2" t="s">
        <v>858</v>
      </c>
      <c r="D1" s="2" t="s">
        <v>2</v>
      </c>
      <c r="E1" s="2" t="s">
        <v>37</v>
      </c>
    </row>
    <row r="2" spans="1:5">
      <c r="A2" s="4" t="s">
        <v>859</v>
      </c>
      <c r="D2" s="5" t="n">
        <v>36281894</v>
      </c>
      <c r="E2" s="5" t="n">
        <v>28851787</v>
      </c>
    </row>
    <row r="3" spans="1:5">
      <c r="A3" s="4" t="s">
        <v>860</v>
      </c>
      <c r="D3" s="6" t="n">
        <v>4000</v>
      </c>
      <c r="E3" s="6" t="n">
        <v>3000</v>
      </c>
    </row>
    <row r="4" spans="1:5">
      <c r="A4" s="4" t="s">
        <v>861</v>
      </c>
    </row>
    <row r="5" spans="1:5">
      <c r="A5" s="4" t="s">
        <v>862</v>
      </c>
      <c r="B5" s="6" t="n">
        <v>200000</v>
      </c>
    </row>
    <row r="6" spans="1:5">
      <c r="A6" s="4" t="s">
        <v>859</v>
      </c>
      <c r="C6" s="5" t="n">
        <v>870000</v>
      </c>
    </row>
    <row r="7" spans="1:5">
      <c r="A7" s="4" t="s">
        <v>860</v>
      </c>
      <c r="C7" s="6" t="n">
        <v>200000</v>
      </c>
    </row>
    <row r="8" spans="1:5">
      <c r="A8" s="4" t="s">
        <v>863</v>
      </c>
    </row>
    <row r="9" spans="1:5">
      <c r="A9" s="4" t="s">
        <v>575</v>
      </c>
      <c r="B9" s="6" t="n">
        <v>1</v>
      </c>
    </row>
    <row r="10" spans="1:5">
      <c r="A10" s="4" t="s">
        <v>864</v>
      </c>
      <c r="B10" s="4" t="s">
        <v>865</v>
      </c>
    </row>
    <row r="11" spans="1:5">
      <c r="A11" s="4" t="s">
        <v>866</v>
      </c>
    </row>
    <row r="12" spans="1:5">
      <c r="A12" s="4" t="s">
        <v>867</v>
      </c>
      <c r="B12" s="4" t="s">
        <v>8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05:23Z</dcterms:created>
  <dcterms:modified xmlns:dcterms="http://purl.org/dc/terms/" xmlns:xsi="http://www.w3.org/2001/XMLSchema-instance" xsi:type="dcterms:W3CDTF">2019-12-13T16:05:23Z</dcterms:modified>
</cp:coreProperties>
</file>